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Inventories" sheetId="11" state="visible" r:id="rId11"/>
    <sheet xmlns:r="http://schemas.openxmlformats.org/officeDocument/2006/relationships" name="Pension" sheetId="12" state="visible" r:id="rId12"/>
    <sheet xmlns:r="http://schemas.openxmlformats.org/officeDocument/2006/relationships" name="Accumulated Other Comprehensive" sheetId="13" state="visible" r:id="rId13"/>
    <sheet xmlns:r="http://schemas.openxmlformats.org/officeDocument/2006/relationships" name="Revenue Recognition (Notes)" sheetId="14" state="visible" r:id="rId14"/>
    <sheet xmlns:r="http://schemas.openxmlformats.org/officeDocument/2006/relationships" name="Earnings Per Share" sheetId="15" state="visible" r:id="rId15"/>
    <sheet xmlns:r="http://schemas.openxmlformats.org/officeDocument/2006/relationships" name="Fair Value of Financial Instrum"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Restructuring" sheetId="20" state="visible" r:id="rId20"/>
    <sheet xmlns:r="http://schemas.openxmlformats.org/officeDocument/2006/relationships" name="Income Taxes (Notes)" sheetId="21" state="visible" r:id="rId21"/>
    <sheet xmlns:r="http://schemas.openxmlformats.org/officeDocument/2006/relationships" name="Description of Business and B22" sheetId="22" state="visible" r:id="rId22"/>
    <sheet xmlns:r="http://schemas.openxmlformats.org/officeDocument/2006/relationships" name="Description of Business and B23"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Inventories (Tables)" sheetId="26" state="visible" r:id="rId26"/>
    <sheet xmlns:r="http://schemas.openxmlformats.org/officeDocument/2006/relationships" name="Pension (Tables)" sheetId="27" state="visible" r:id="rId27"/>
    <sheet xmlns:r="http://schemas.openxmlformats.org/officeDocument/2006/relationships" name="Accumulated Other Comprehensi28"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Fair Value of Financial Instr31" sheetId="31" state="visible" r:id="rId31"/>
    <sheet xmlns:r="http://schemas.openxmlformats.org/officeDocument/2006/relationships" name="Derivative Financial Instrume32" sheetId="32" state="visible" r:id="rId32"/>
    <sheet xmlns:r="http://schemas.openxmlformats.org/officeDocument/2006/relationships" name="Commitments and Contingencies (" sheetId="33" state="visible" r:id="rId33"/>
    <sheet xmlns:r="http://schemas.openxmlformats.org/officeDocument/2006/relationships" name="Business Segment Information (T" sheetId="34" state="visible" r:id="rId34"/>
    <sheet xmlns:r="http://schemas.openxmlformats.org/officeDocument/2006/relationships" name="Restructuring (Tables)" sheetId="35" state="visible" r:id="rId35"/>
    <sheet xmlns:r="http://schemas.openxmlformats.org/officeDocument/2006/relationships" name="Description of Business and B36" sheetId="36" state="visible" r:id="rId36"/>
    <sheet xmlns:r="http://schemas.openxmlformats.org/officeDocument/2006/relationships" name="Description of Business and B37" sheetId="37" state="visible" r:id="rId37"/>
    <sheet xmlns:r="http://schemas.openxmlformats.org/officeDocument/2006/relationships" name="Acquisitions - Narrative (Detai" sheetId="38" state="visible" r:id="rId38"/>
    <sheet xmlns:r="http://schemas.openxmlformats.org/officeDocument/2006/relationships" name="Acquisitions - Fair Values of A"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Inventories - Schedule of Inven" sheetId="42" state="visible" r:id="rId42"/>
    <sheet xmlns:r="http://schemas.openxmlformats.org/officeDocument/2006/relationships" name="Pension - Narrative (Details)" sheetId="43" state="visible" r:id="rId43"/>
    <sheet xmlns:r="http://schemas.openxmlformats.org/officeDocument/2006/relationships" name="Pension - Components of Net Per"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Revenue Recognition - Impact on" sheetId="49" state="visible" r:id="rId49"/>
    <sheet xmlns:r="http://schemas.openxmlformats.org/officeDocument/2006/relationships" name="Revenue Recognition - Impact 50" sheetId="50" state="visible" r:id="rId50"/>
    <sheet xmlns:r="http://schemas.openxmlformats.org/officeDocument/2006/relationships" name="Revenue Recognition - Narrative" sheetId="51" state="visible" r:id="rId51"/>
    <sheet xmlns:r="http://schemas.openxmlformats.org/officeDocument/2006/relationships" name="Earnings Per Share - Computatio"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Business Segment Information - " sheetId="63" state="visible" r:id="rId63"/>
    <sheet xmlns:r="http://schemas.openxmlformats.org/officeDocument/2006/relationships" name="Restructuring - Narrative (Deta" sheetId="64" state="visible" r:id="rId64"/>
    <sheet xmlns:r="http://schemas.openxmlformats.org/officeDocument/2006/relationships" name="Restructuring - Schedule of Res" sheetId="65" state="visible" r:id="rId65"/>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8</t>
  </si>
  <si>
    <t>May 02, 2018</t>
  </si>
  <si>
    <t>Document and Entity Information</t>
  </si>
  <si>
    <t>Entity Registrant Name</t>
  </si>
  <si>
    <t>John Bean Technologies Corporation</t>
  </si>
  <si>
    <t>Entity Central Index Key</t>
  </si>
  <si>
    <t>Trading Symbol</t>
  </si>
  <si>
    <t>jbt</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Income (Unaudited) - USD ($) $ in Millions</t>
  </si>
  <si>
    <t>Mar. 31, 2017</t>
  </si>
  <si>
    <t>Income Statement [Abstract]</t>
  </si>
  <si>
    <t>Revenue</t>
  </si>
  <si>
    <t>Operating expenses:</t>
  </si>
  <si>
    <t>Cost of sales</t>
  </si>
  <si>
    <t>Selling, general and administrative expense</t>
  </si>
  <si>
    <t>Research and development expense</t>
  </si>
  <si>
    <t>Restructuring expense</t>
  </si>
  <si>
    <t>Other expense (income), net</t>
  </si>
  <si>
    <t>Operating income</t>
  </si>
  <si>
    <t>Other (expense) income, net</t>
  </si>
  <si>
    <t>Income from continuing operations before income taxes</t>
  </si>
  <si>
    <t>Income tax provision (benefit)</t>
  </si>
  <si>
    <t>Income from continuing operations</t>
  </si>
  <si>
    <t>Loss from discontinued operations, net of income taxes</t>
  </si>
  <si>
    <t>Net income</t>
  </si>
  <si>
    <t>Basic earnings per share:</t>
  </si>
  <si>
    <t>Income from continuing operations (in dollars per share)</t>
  </si>
  <si>
    <t>Loss from discontinued operations (in dollars per share)</t>
  </si>
  <si>
    <t>Net income (in dollars per share)</t>
  </si>
  <si>
    <t>Diluted earnings per share:</t>
  </si>
  <si>
    <t>Cash dividends declared per share (in dollars per share)</t>
  </si>
  <si>
    <t>Interest Income (Expense), Net</t>
  </si>
  <si>
    <t>Condensed Consolidated Statements of Comprehensive Income (Unaudited) - USD ($) $ in Millions</t>
  </si>
  <si>
    <t>Statement of Comprehensive Income [Abstract]</t>
  </si>
  <si>
    <t>Other comprehensive income</t>
  </si>
  <si>
    <t>Foreign currency translation adjustments</t>
  </si>
  <si>
    <t>Pension and other postretirement benefits adjustments, net of tax of $0.3 and $0.5 for 2018 and 2017, respectively</t>
  </si>
  <si>
    <t>Derivatives designated as hedges, net of tax of $0 and $0.2 for 2018 and 2017, respectively</t>
  </si>
  <si>
    <t>Comprehensive income</t>
  </si>
  <si>
    <t>Condensed Consolidated Statements of Comprehensive Income (Unaudited) (Parenthetical) - USD ($) $ in Millions</t>
  </si>
  <si>
    <t>Pension and other postretirement benefits adjustments, tax</t>
  </si>
  <si>
    <t>Derivatives designated as hedges, tax</t>
  </si>
  <si>
    <t>Condensed Consolidated Balance Sheets (Unaudited) - USD ($) $ in Millions</t>
  </si>
  <si>
    <t>Dec. 31, 2017</t>
  </si>
  <si>
    <t>Current Assets:</t>
  </si>
  <si>
    <t>Cash and cash equivalents</t>
  </si>
  <si>
    <t>Trade receivables, net of allowances of $3.3 and $3.2, respectively</t>
  </si>
  <si>
    <t>Inventories, net</t>
  </si>
  <si>
    <t>Other current assets</t>
  </si>
  <si>
    <t>Total current assets</t>
  </si>
  <si>
    <t>Property, plant and equipment, net of accumulated depreciation of $281.1 and $273.3, respectively</t>
  </si>
  <si>
    <t>Goodwill</t>
  </si>
  <si>
    <t>Intangible assets, net</t>
  </si>
  <si>
    <t>Deferred income taxes</t>
  </si>
  <si>
    <t>Other assets</t>
  </si>
  <si>
    <t>Total Assets</t>
  </si>
  <si>
    <t>Current Liabilities:</t>
  </si>
  <si>
    <t>Short-term debt and current portion of long-term debt</t>
  </si>
  <si>
    <t>Accounts payable, trade and other</t>
  </si>
  <si>
    <t>Advance and progress payments</t>
  </si>
  <si>
    <t>Other current liabilities</t>
  </si>
  <si>
    <t>Total current liabilities</t>
  </si>
  <si>
    <t>Long-term debt, less current portion</t>
  </si>
  <si>
    <t>Accrued pension and other postretirement benefits, less current portion</t>
  </si>
  <si>
    <t>Other liabilities</t>
  </si>
  <si>
    <t>Commitments and contingencies (Note 11)</t>
  </si>
  <si>
    <t xml:space="preserve"> </t>
  </si>
  <si>
    <t>Stockholders’ Equity:</t>
  </si>
  <si>
    <t>Preferred stock, $0.01 par value; 20,000,000 shares authorized; no shares issued</t>
  </si>
  <si>
    <t>Common stock, $0.01 par value; 120,000,000 shares authorized; March 31, 2018 and December 31, 2017: 31,623,079 issued and 31,577,182 outstanding</t>
  </si>
  <si>
    <t>Common stock held in treasury, at cost; March 31, 2018 and December 31, 2017: 45,897 shares</t>
  </si>
  <si>
    <t>Additional paid-in capital</t>
  </si>
  <si>
    <t>Retained earnings</t>
  </si>
  <si>
    <t>Accumulated other comprehensive loss</t>
  </si>
  <si>
    <t>Total stockholders’ equity</t>
  </si>
  <si>
    <t>Total Liabilities and Stockholders’ Equity</t>
  </si>
  <si>
    <t>Condensed Consolidated Balance Sheets (Unaudited) (Parenthetical) - USD ($) $ in Millions</t>
  </si>
  <si>
    <t>Statement of Financial Position [Abstract]</t>
  </si>
  <si>
    <t>Allowances, trade receivables</t>
  </si>
  <si>
    <t>Property, plant and equipment, accumulated depreciation</t>
  </si>
  <si>
    <t>Preferred stock, par value (in dollars per share)</t>
  </si>
  <si>
    <t>Preferred stock, shares authorized (in shares)</t>
  </si>
  <si>
    <t>Preferred stock, shares issues (in shares)</t>
  </si>
  <si>
    <t>Common stock, par value (in dollars per share)</t>
  </si>
  <si>
    <t>Common stock, shares authorized (in shares)</t>
  </si>
  <si>
    <t>Common stock, shares issued (in shares)</t>
  </si>
  <si>
    <t>Common stock, shares outstanding (in shares)</t>
  </si>
  <si>
    <t>Common stock held in treasury (in shares)</t>
  </si>
  <si>
    <t>Condensed Consolidated Statements of Cash Flows (Unaudited) - USD ($) $ in Millions</t>
  </si>
  <si>
    <t>Cash flows (required) provided by operating activities:</t>
  </si>
  <si>
    <t>Loss from discontinued operations, net</t>
  </si>
  <si>
    <t>Adjustments to reconcile income from continuing operations to cash provided by continuing operating activities:</t>
  </si>
  <si>
    <t>Depreciation and amortization</t>
  </si>
  <si>
    <t>Gain on disposal of assets</t>
  </si>
  <si>
    <t>Stock-based compensation</t>
  </si>
  <si>
    <t>Pension expense</t>
  </si>
  <si>
    <t>Other</t>
  </si>
  <si>
    <t>Changes in operating assets and liabilities:</t>
  </si>
  <si>
    <t>Trade receivables - billed, net</t>
  </si>
  <si>
    <t>Contract assets</t>
  </si>
  <si>
    <t>Inventories</t>
  </si>
  <si>
    <t>Accrued pension and other postretirement benefits, net</t>
  </si>
  <si>
    <t>Other assets and liabilities, net</t>
  </si>
  <si>
    <t>Cash (required) provided by continuing operating activities</t>
  </si>
  <si>
    <t>Cash required by discontinued operating activities</t>
  </si>
  <si>
    <t>Cash (required) provided by operating activities</t>
  </si>
  <si>
    <t>Cash flows required by investing activities:</t>
  </si>
  <si>
    <t>Acquisitions, net of cash acquired</t>
  </si>
  <si>
    <t>Capital expenditures</t>
  </si>
  <si>
    <t>Proceeds from property available for sale</t>
  </si>
  <si>
    <t>Cash required by investing activities</t>
  </si>
  <si>
    <t>Cash flows provided by financing activities:</t>
  </si>
  <si>
    <t>Net payments on short-term debt</t>
  </si>
  <si>
    <t>Proceeds from short-term foreign credit facilities</t>
  </si>
  <si>
    <t>Payments of short-term foreign credit facilities</t>
  </si>
  <si>
    <t>Net proceeds (payments) from domestic credit facilities</t>
  </si>
  <si>
    <t>Repayment of long-term debt</t>
  </si>
  <si>
    <t>Proceeds from stock issuance, net of stock issuance costs</t>
  </si>
  <si>
    <t>Settlement of taxes withheld on equity compensation awards</t>
  </si>
  <si>
    <t>Dividends</t>
  </si>
  <si>
    <t>Cash provided by financing activities</t>
  </si>
  <si>
    <t>Effect of foreign exchange rate changes on cash and cash equivalents</t>
  </si>
  <si>
    <t>(Decrease) in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 Description of Business John Bean Technologies Corporation and its majority-owned consolidated subsidiaries (the “Company,” “JBT,” “our,” “us,” or “we”) provide global technology solutions to high-value segments of the food and beverage and air transportation industries. We design, produce and service sophisticated products and systems for multi-national and regional customers through our JBT FoodTech and JBT AeroTech segments. We have manufacturing operations worldwide and are strategically located to facilitate delivery of our products and services to our customers. 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JBT Annual Report on Form 10-K for the year ended December 31, 2017 , which provides a more complete understanding of the Company’s accounting policies, financial position, operating results, business, properties, and other matters. The year-end condensed consolidated balance sheet was derived from audited financial statements. In the opinion of management, the interim financial statements reflect all normal recurring adjustments necessary for a fair presentation of our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Recently adopted accounting standards Beginning in 2014, the FASB issued ASU No. 2014-09, Revenue from Contracts with Customers ("Topic 606") , plus a number of related ASU’s designed to clarify and interpret Topic 606. The new standard replaced most existing revenue recognition guidance in U.S. GAAP. The core principle of the ASU requires revenue recognition based upon newly defined criteria, either at a point in time or over time as control of goods or services is transferred. The ASU requires additional disclosure about the nature, amount, timing and uncertainty of revenue and cash flows arising from customer contracts, including significant judgments and estimates, and changes in those estimates. The new standard became effective for us as of January 1, 2018 and was adopted on a modified-retrospective basis. The cumulative effect of the changes made to our consolidated January 1, 2018 balance sheet for the adoption of Topic 606 was as follows (in millions): As Reported As Restated December 31, 2017 Adjustments due to Topic 606 January 1, 2018 Trade receivables, net of allowance $ 316.4 $ (31.3 ) $ 285.1 Inventories 190.2 103.6 293.8 Other current assets 48.0 7.0 55.0 Deferred income taxes $ 13.1 2.3 $ 15.4 Total Assets $ 1,391.4 $ 81.6 $ 1,473.0 Advance and progress payments 127.6 113.1 240.7 Other current liabilities 96.4 (2.3 ) 94.1 Other long-term liabilities 49.5 (1.2 ) 48.3 Retained earnings 333.7 (28.0 ) 305.7 Total Liabilities and Stockholders' Equity $ 1,391.4 $ 81.6 $ 1,473.0 In October 2016, the FASB issued ASU 2016-16, Income Taxes: Intra-Entity Transfers of Assets Other Than Inventory . The new guidance is intended to simplify the accounting for intercompany asset transfers. The core principle requires an entity to immediately recognize the tax consequences of intercompany asset transfers. The ASU is effective for annual reporting periods, including interim periods within those annual periods, beginning after December 15, 2017. The Company adopted the new ASU as of January 1, 2018. There was no impact on our consolidated financial statements and related disclosures as a result of adopting the ASU. In March 2017, the FASB issued ASU No. 2017-07, Compensation - Retirement Benefits (ASC 715) - Improving the Presentation of Net Periodic Pension Costs and Net Periodic Postretirement Benefit Cost. The core principle of the ASU is to provide more transparency in the presentation of these costs by requiring the service cost component to be reported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The amendments require that the Consolidated Statements of Income impacts be applied retrospectively, while Balance Sheet changes be applied prospectively. The ASU is effective for annual reporting periods, including interim periods within those annual periods, beginning after December 15, 2017. The Company adopted the new ASU as of January 1, 2018. As such, the Company revised operating income for the first quarter 2017 by $0.3 million , and reported this income in non operating income. There was no impact to net income or to the Balance Sheet or Statement of Cash Flows. Recently issued accounting standards not yet adopted In February 2016, the FASB issued ASU No. 2016-02, Leases (Topic 842) , plus a number of related statements designed to clarify and interpret Topic 842. The new standard will replace most existing lease guidance in U.S. GAAP. The core principle of the ASU is the requirement for lessees to report a right to use asset and a lease payment obligation on the balance sheet but recognize expenses on their income statements in a manner similar to today’s accounting, and for lessors the guidance remains substantially similar to current U.S. GAAP. The ASU is effective for annual reporting periods, including interim periods within those annual periods, beginning after December 15, 2018. However, early adoption is permitted. Entities are required to use a modified retrospective approach for leases that exist or are entered into after the beginning of the earliest comparative period in the financial statements. We are in the process of evaluating the impact this standard will have on our consolidated financial statements and related disclosures. In August 2017, the FASB issued ASU No. 2017-12, Derivatives and Hedging (ASC 815) - Targeted Improvements to Accounting for Hedging Activities. The core principle is to simplify hedge accounting, as well as improve the financial reporting of hedging results, for both financial and commodity risks, in the financial statements and related disclosures. The ASU is effective for annual reporting periods, including interim periods within those annual periods, beginning after December 15, 2018. Early adoption is permitted in any interim period after the issuance of the amendment, however, any adjustments should be made as of the beginning of the fiscal year in which the interim period occurred. The Company is currently evaluating the effect, if any, that the ASU will have on our consolidated financial statements and related disclosures. In February 2018, the FASB issued ASU No. 2018-02, Income Statement—Reporting Comprehensive Income (Topic 220): Reclassification of Certain Tax Effects from Accumulated Other Comprehensive Income. The core principle is to reclassify the tax effects of items within accumulated other comprehensive income to retained earnings in order to reflect the adjustment of deferred taxes due to the Tax Cuts and Jobs Act enacted in December 2017. The ASU is effective for annual reporting periods, including interim periods within those annual periods, beginning after December 15, 2018. Early adoption is permitted in any interim period for reporting periods for which financial statements have not yet been issued. The Company is currently evaluating the effect, if any, that the ASU will have on our consolidated financial statements and related disclosures.</t>
  </si>
  <si>
    <t>Acquisitions</t>
  </si>
  <si>
    <t>Business Combinations [Abstract]</t>
  </si>
  <si>
    <t>ACQUISITIONS During 2018 and 2017 the Company acquired four businesses for an aggregate consideration of $127.3 million , net of cash acquired. A summary of the acquisitions made during the period is as follows: Date Type Company/Product Line Location (Near) Segment January 26, 2018 Stock Schröder Breidenbach, Germany FoodTech Manufacturer of engineered processing and packaging solutions to the food industry. July 31, 2017 Stock PLF International Ltd. Harwich (Sussex), England FoodTech Manufacturer of high speed powder filling systems for global food and beverage, and nutraceutical markets headquartered in Harwich (Essex), England. July 3, 2017 Stock Aircraft Maintenance Support Services, Ltd. (AMSS) Cardiff, Wales AeroTech Manufacturer of military and commercial aviation equipment. February 24, 2017 Stock Avure Technologies, Inc. Middletown, OH FoodTech Manufacturer of high pressure processing (HPP) systems. HPP is a cold pasteurization technology that ensures food safety without heat or preservatives, maintaining fresh food characteristics such as flavor and nutritional value, while extending shelf life. Each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The following presents the allocation of acquisition costs to the assets acquired and the liabilities assumed, based on their estimated values: PLF (1) Avure (2) Other (3)(1) Total (In millions) Financial assets $ 20.8 $ 4.3 $ 11.1 $ 36.2 Inventories 1.0 14.4 9.8 25.2 Property, plant and equipment 2.2 4.5 9.9 16.6 Other intangible assets (4) 17.9 20.8 9.7 48.4 Deferred taxes (3.4 ) (3.6 ) (0.7 ) (7.7 ) Financial liabilities (5.5 ) (10.5 ) (9.5 ) (25.5 ) Total identifiable net assets $ 33.0 $ 29.9 $ 30.3 $ 93.2 Cash consideration paid $ 46.1 $ 58.9 $ 32.6 $ 137.6 Holdback payments due to seller 5.5 — 1.9 7.4 Total consideration 51.6 58.9 34.5 145.0 Cash acquired 15.5 — 2.2 17.7 Net consideration $ 36.1 $ 58.9 $ 32.3 $ 127.3 Goodwill $ 18.6 $ 29.0 $ 4.2 $ 51.8 (1) The purchase accounting for these acquisitions is preliminary. For PLF, AMSS and Schröder the valuation of certain working capital balances, intangibles, income tax balances and residual goodwill related to each is not complete. We are also currently assessing the amount of goodwill that we expect to be deductible for tax purposes. These amounts are subject to adjustment as additional information is obtained within the measurement period (not to exceed 12 months from the acquisition date). During the quarter ended March 31, 2018 we had no measurement period adjustments. (2) The purchase accounting for this acquisition is final. (3) Other balances include AMSS and Schröder, which are preliminary, refer to Note (1). (4) The acquired definite-lived intangibles are being amortized on a straight-line basis over their estimated useful lives, which range from five to fourteen years. The tradename intangible assets for Avure and PLF have been identified as indefinite-lived intangible assets and will be reviewed annually for impairment.</t>
  </si>
  <si>
    <t>Goodwill and Intangible Assets</t>
  </si>
  <si>
    <t>Goodwill and Intangible Assets Disclosure [Abstract]</t>
  </si>
  <si>
    <t>GOODWILL AND INTANGIBLE ASSETS The changes in the carrying amount of goodwill by business segment were as follows: (In millions) JBT FoodTech JBT AeroTech Total Balance as of December 31, 2017 $ 290.8 $ 11.0 $ 301.8 Acquisitions 1.8 — 1.8 Currency translation 1.9 0.2 2.1 Balance as of March 31, 2018 $ 294.5 $ 11.2 $ 305.7 Intangible assets consisted of the following: March 31, 2018 December 31, 2017 (In millions) Gross carrying amount Accumulated amortization Gross carrying amount Accumulated amortization Customer relationships $ 161.4 $ 36.8 $ 158.8 $ 33.5 Patents and acquired technology 95.6 33.7 92.1 32.1 Tradenames 20.6 9.7 20.0 9.5 Indefinite lived intangible assets 16.1 — 15.9 — Other 14.6 9.7 14.5 9.4 Total intangible assets $ 308.3 $ 89.9 $ 301.3 $ 84.5</t>
  </si>
  <si>
    <t>Inventory Disclosure [Abstract]</t>
  </si>
  <si>
    <t>INVENTORIES Inventories consisted of the following: (In millions) March 31, 2018 December 31, 2017 Raw materials $ 80.8 $ 72.6 Work in process 166.8 73.7 Finished goods 122.3 109.2 Gross inventories before LIFO reserves and valuation adjustments 369.9 255.5 LIFO reserves and valuation adjustments (64.5 ) (65.3 ) Inventories, net $ 305.4 $ 190.2</t>
  </si>
  <si>
    <t>Pension</t>
  </si>
  <si>
    <t>Retirement Benefits [Abstract]</t>
  </si>
  <si>
    <t>PENSION Components of net periodic benefit cost (income) were as follows: Pension Benefits Three Months Ended (In millions) 2018 2017 Service cost $ 0.5 $ 0.4 Interest cost 2.7 2.7 Expected return on plan assets (4.2 ) (4.3 ) Settlement charge 0.1 — Amortization of net actuarial losses 1.6 1.3 Net periodic cost $ 0.7 $ 0.1 We expect to contribute $15.3 million to our pension and other postretirement benefit plans in 2018 . We contributed $2.0 million to our U.S. qualified pension plan during the three months ended March 31, 2018 . The components of net periodic cost other than service cost are included in other (expense) income, net below operating income in our consolidated statements of income.</t>
  </si>
  <si>
    <t>Accumulated Other Comprehensive Income (Loss)</t>
  </si>
  <si>
    <t>Equity [Abstract]</t>
  </si>
  <si>
    <t>ACCUMULATED OTHER COMPREHENSIVE INCOME (LOSS) Accumulated other comprehensive income or loss (“AOCI”) represents the cumulative balance of other comprehensive income, net of tax, as of the balance sheet date. For JBT, AOCI is primarily composed of adjustments related to pension and other postretirement benefit plans, derivatives designated as hedges, and foreign currency translation adjustments. Changes in the AOCI balances for the three months ended March 31, 2018 and 2017 by component are shown in the following tables: Pension and Other Postretirement Benefits Derivatives Designated as Hedges Foreign Currency Translation Total (In millions) Beginning balance, December 31, 2017 $ (113.9 ) $ 1.4 $ (27.8 ) $ (140.3 ) Other comprehensive income before reclassification — 1.1 2.5 3.6 Amounts reclassified from accumulated other comprehensive income 1.4 — — 1.4 Ending balance, March 31, 2018 $ (112.5 ) $ 2.5 $ (25.3 ) $ (135.3 ) Reclassification adjustments from AOCI into earnings for pension and other postretirement benefit plans for the three months ended March 31, 2018 were $1.6 million of charges in other (expense) income, net below operating income net of $0.2 million in provision for income taxes. Pension and Other Postretirement Benefits Derivatives Designated as Hedges Foreign Currency Translation Total (In millions) Beginning balance, December 31, 2016 $ (108.6 ) $ (0.1 ) $ (48.3 ) $ (157.0 ) Other comprehensive income (loss) before reclassification — 0.2 4.3 4.5 Amounts reclassified from accumulated other comprehensive income 0.8 0.2 — 1.0 Ending balance, March 31, 2017 $ (107.8 ) $ 0.3 $ (44.0 ) $ (151.5 ) Reclassification adjustments from AOCI into earnings for pension and other postretirement benefit plans for the three months ended March 31, 2017 were $1.3 million of charges in other (expense) income, net below operating income net of $0.5 million in provision for income taxes. Reclassification adjustments for derivatives designated as hedges for the same period were $0.4 million of charges in interest expense, net of $0.2 million in provision for income taxes.</t>
  </si>
  <si>
    <t>Revenue Recognition (Notes)</t>
  </si>
  <si>
    <t>Revenue from Contract with Customer [Abstract]</t>
  </si>
  <si>
    <t>Revenue Recognition</t>
  </si>
  <si>
    <t>REVENUE RECOGNITION We adopted Topic 606 Revenue from Contracts with Customers on January 1, 2018. As a result, we have changed our accounting policy for revenue recognition as detailed below. Revenue is measured based on consideration specified in a contract with a customer, and excludes any sales incentives and amounts collected on behalf of third parties when JBT is acting in an agent capacity. We recognize revenue when we satisfy a performance obligation by transferring control of a product or service to a customer. Performance Obligations &amp; Contract Estimates A performance obligation is a promise in a contract to transfer a distinct good or service to the customer. A contract’s transaction price is allocated to each distinct performance obligation based on its respective stand-alone selling price and recognized as revenue when, or as, the performance obligation is satisfied. A large portion of our revenue across JBT is derived from manufactured equipment, which may be customized to meet customer specifications, or is standard or turnkey. JBT FoodTech designs, manufactures and services technologically sophisticated food processing systems and customized solutions for the preparation of meat, seafood and poultry products, ready-to-eat meals, shelf stable packaged foods, bakery products, juice and dairy products, and fruit and vegetable products. JBT AeroTech supplies customized solutions and services used for applications in the air transportation industry, including airport authorities, airlines, airfreight, ground handling companies, the military and defense contractors. We customize our equipment and services utilizing differentiated technology to meet the specific needs of our customers. Our contracts with customers in both segments often include multiple performance obligations. For instance, a contract may include equipment, installation, optional warranties, periodic service calls, etc. We frequently have contracts for which the equipment and installation are considered a single performance obligation as in these instances the installation services are not separately identifiable. However, due to the varying nature of contracts across JBT, we also have contracts where the installation services are deemed to be separately identifiable and are therefore deemed to be a separate performance obligation. When an obligation is distinct, as defined in Topic 606, we allocate a portion of the contract price to the obligation and recognize it separately from the other performance obligations. Contract price allocation among multiple obligations is based on standalone selling price of each distinct good or service in the contract. When not sold separately, an estimate of the standalone selling price is determined using cost plus a reasonable margin. We have elected the practical expedient to not adjust the transaction price for significant financing component for contracts with duration of less than one year. The timing of revenue for each performance obligation is either over time as control transfers or at a point in time. We recognize revenue over time for contracts that provide: service over a period of time, for refurbishments of customer-owned equipment, and for highly customized equipment for which we have a contractual, enforceable right to collect payment upon customer cancellation. Revenue generated from standard equipment, highly customized equipment contracts without an enforceable right to payment for performance completed to-date, as well as aftermarket parts sales, are recognized at a point in time. We utilize the input method of “cost-to-cost” to recognize revenue over time. We measure progress based on costs incurred to date relative to total estimated cost at completion. Incurred cost represents work performed, which corresponds with, and thereby best depicts, the transfer of control to the customer. Contract costs include labor, material, and certain allocated overhead expenses. Cost estimates are based on various assumptions to project the outcome of future events; including labor productivity and availability, the complexity of the work to be performed, the cost of materials, and the performance of subcontractors. Revenue attributable to equipment measured at a point in time is recognized when our customers take control of the asset. We define this as the point in time in which we are able to objectively verify that the customer has the capability of full beneficial use of the asset as intended per the contract. Service revenue is recognized over time either proportionately over the period of the underlying contract or as invoiced, depending on the terms of the arrangement. Within our AeroTech segment we also provide maintenance and repair expertise for baggage handling systems, facilities, gate systems, and ground support equipment. The timing of these contract billings is concurrent with the completion of the services, and therefore we have availed ourselves of the practical expedient that allows us to recognize revenue commensurate with the amount to which we have a right to invoice, which corresponds directly to the value to the customer of our performance completed to date. Transaction price allocated to the remaining performance obligations The majority of our contracts are completed within twelve months. We have elected the practical expedient to not disclose information about remaining performance obligations that have original expected durations of one year or less. For performance obligations that extend beyond one year, we had $206 million of remaining performance obligations as of March 31, 2018, 60% of which we expect to recognize as revenue in 2018 and the remainder in 2019.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Disaggregation of revenue In the following table, revenue is disaggregated by type of good or service and primary geographical market. The table also includes a reconciliation of the disaggregated revenue with the reportable segments. March 31, 2018 Type of Good or Service FoodTech AeroTech Non-recurring (1) $ 180.6 $ 62.5 Recurring (1) 123.0 43.1 Total $ 303.6 $ 105.6 Geographical Region (2) North America $ 164.0 $ 83.8 Europe, Middle East and Africa 76.3 14.1 Asia Pacific 40.2 7.0 Latin America 23.1 0.7 Total $ 303.6 $ 105.6 (1) Aftermarket parts and services and revenue from leasing contracts are considered recurring revenue. Non-recurring revenue is new equipment and installation. (2) Geographical region represents the region in which the end customer resides. Contract balances The timing of revenue recognition, billings and cash collections results in billed accounts receivable, unbilled receivables (contract assets), and advance payments (contract liabilities). Progress billings generally are issued upon the completion of certain phases of the work as stipulated in the contract. Contract assets exist when revenue recognition occurs prior to billings. The contract assets are transferred to trade receivables when the right to payment becomes unconditional (i.e., when the amounts are billed to the customer and payment is due). These amounts are included in the trade receivables, net line item on the consolidated balance sheets. Conversely, we often receive payments from our customers before revenue is recognized, resulting in contract liabilities. These assets and liabilities are reported on the Consolidated Balance Sheet on a contract-by-contract basis at the end of each reporting period. We have elected the practical expedient to expense acquisition costs for contracts with duration of less than one year and therefore have not included any acquisition costs (primarily sales commissions) in contract assets. Significant changes in the contract assets and the contract liabilities balances during the period are as follows: March 31, 2018 Contract assets Contract liabilities Balance at beginning of period $ 39.1 $ (109.6 ) Change due to Topic 606 restatement 20.9 (113.1 ) Net revenue recognized prior to billings/cash receipts in the period 10.1 (6.7 ) Balance at end of period $ 70.1 $ (229.4 ) Impacts on financial statements The following tables summarize the impacts of adopting Topic 606 on the Company's consolidated financial statements for the quarter ended March 31, 2018. Consolidated Statement of Income: Adjustments As reported Due to Balances without March 31, 2018 Topic 606 Adoption Revenue $ 409.2 $ (50.5 ) $ 358.7 Cost of sales 305.6 (37.5 ) 268.1 Gross profit 103.6 (13.0 ) 90.6 Income tax provision (benefit) 0.4 (3.3 ) (2.9 ) Net income $ 1.2 $ (9.7 ) $ (8.5 ) Consolidated Balance Sheets: Adjustments As reported Due to Balances without March 31, 2018 Topic 606 Adoption Trade receivables, net of allowance 287.6 33.6 321.2 Inventories 305.4 (75.9 ) 229.5 Other current assets 55.0 (7.8 ) 47.2 Deferred income taxes 14.4 (1.8 ) 12.6 Total Assets $ 1,498.0 $ (51.9 ) $ 1,446.1 Accounts payable, trade and other 156.8 (2.2 ) 154.6 Advance and progress payments 245.3 (68.0 ) 177.3 Other current liabilities 132.7 (1.8 ) 130.9 Other liabilities 45.2 1.8 47.0 Retained earnings 303.4 18.3 321.7 Total Liabilities and stockholders' equity $ 1,498.0 $ (51.9 ) $ 1,446.1</t>
  </si>
  <si>
    <t>Earnings Per Share</t>
  </si>
  <si>
    <t>Earnings Per Share [Abstract]</t>
  </si>
  <si>
    <t>EARNINGS PER SHARE The following table sets forth the computation of basic and diluted earnings per share from continuing operations for the respective periods and our basic and diluted shares outstanding: Three Months Ended (In millions, except per share data) 2018 2017 Basic earnings per share: Income from continuing operations $ 1.6 $ 17.6 Weighted average number of shares outstanding 31.9 30.0 Basic earnings per share from continuing operations $ 0.05 $ 0.59 Diluted earnings per share: Income from continuing operations $ 1.6 $ 17.6 Weighted average number of shares outstanding 31.9 30.0 Effect of dilutive securities: Restricted stock 0.5 0.4 Total shares and dilutive securities 32.4 30.4 Diluted earnings per share from continuing operations $ 0.05 $ 0.58</t>
  </si>
  <si>
    <t>Fair Value of Financial Instruments</t>
  </si>
  <si>
    <t>Fair Value Disclosures [Abstract]</t>
  </si>
  <si>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March 31, 2018 As of December 31, 2017 (In millions) Total Level 1 Level 2 Level 3 Total Level 1 Level 2 Level 3 Assets: Investments $ 13.4 $ 13.4 $ — $ — $ 13.1 $ 13.1 $ — $ — Derivatives 6.5 — 6.5 — 5.2 — 5.2 — Total assets $ 19.9 $ 13.4 $ 6.5 $ — $ 18.3 $ 13.1 $ 5.2 $ — Liabilities: Derivatives $ 8.7 $ — $ 8.7 $ — $ 5.5 $ — $ 5.5 $ — Total liabilities $ 8.7 $ — $ 8.7 $ — $ 5.5 $ — $ 5.5 $ — Investments represent securities held in a trust for the non-qualified deferred compensation plan. Investments are classified as trading securities and are valued based on quoted prices in active markets for identical assets that we have the ability to access. Investments are reported separately in Other assets on the Condensed Consolidated Balance Sheets. Investments include an unrealized loss of $0.1 million as of March 31, 2018 and unrealized gain of $0.5 million as of December 31, 2017 . 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The carrying amounts of cash and cash equivalents, trade receivables and payables, as well as financial instruments included in other current assets and other current liabilities, approximate fair values because of their short-term maturities. The carrying values and the estimated fair values of our debt financial instruments are summarized in the table below: As of March 31, 2018 As of December 31, 2017 (In millions) Carrying Value Estimated Fair Value Carrying Value Estimated Fair Value Revolving credit facility, expires February 10, 2020 $ 266.9 $ 266.9 $ 230.5 $ 230.5 Term loan due February 10, 2020 148.1 148.1 150.0 150.0 Foreign credit facilities 1.3 1.3 2.7 2.7 Other — — 0.2 0.2 The estimates of the all-in interest rate for discounting the loans are based on a broker quote for loans with similar terms. We do not have a rate adjustment for risk profile changes, covenant issues or credit rating changes, therefore the broker quote is deemed to be the closest approximation of current market rates. The carrying values of the remaining borrowings approximate their fair values due to their variable interest rates.</t>
  </si>
  <si>
    <t>Derivative Financial Instruments and Risk Management</t>
  </si>
  <si>
    <t>Derivative Instruments and Hedging Activities Disclosure [Abstract]</t>
  </si>
  <si>
    <t>DERIVATIVE FINANCIAL INSTRUMENTS AND RISK MANAGEMENT Derivative Financial Instruments All derivatives are recorded as other assets or liabilities in the Condensed Consolidated Balance Sheets at their respective fair values. For derivatives designated as cash flow hedges, the effective portion of the unrealized gain or loss related to the derivatives are recorded in Other comprehensive income (loss) until the transaction affects earnings. We assess both at inception of the hedge and on an ongoing basis, whether the derivative in the hedging transaction has been, and will continue to be, highly effective in offsetting changes in cash flows of the hedged item. The impact of any ineffectiveness is recognized in the Condensed Consolidated Statements of Income. Changes in the fair value of derivatives that do not meet the criteria for designation as a hedge are recognized in earnings. Foreign Exchange: We manufacture and sell products in a number of countries throughout the world and, as a result, we are exposed to movements in foreign currency exchange rates. Our major foreign currency exposures involve the markets in Western Europe, South America and Asia. Some of our sales and purchase contracts contain embedded derivatives due to the nature of doing business in certain jurisdictions, which we take into consideration as part of our risk management policy. The purpose of our foreign currency hedging activities is to manage the economic impact of exchange rate volatility associated with anticipated foreign currency purchases and sales made in the normal course of business. We primarily utilize forward foreign exchange contracts with maturities of less than 2 years in managing this foreign exchange rate risk. We have not designated these forward foreign exchange contracts, which had a notional value at March 31, 2018 of $510.1 million , as hedges and therefore do not apply hedge accounting. The following table presents the fair value of foreign currency derivatives included within the Condensed Consolidated Balance Sheets: As of March 31, 2018 As of December 31, 2017 (In millions) Derivative Assets Derivative Liabilities Derivative Assets Derivative Liabilities Other current assets / liabilities $ 3.7 $ 8.9 $ 3.3 $ 5.7 A master netting arrangement allows counterparties to net settle amounts owed to each other as a result of separate offsetting derivative transactions. We enter into master netting arrangements with our counterparties when possible to mitigate credit risk in derivative transactions by permitting us to net settle for transactions with the same counterparty. However, we do not net settle with such counterparties. As a result, we present derivatives at their gross fair values in the Condensed Consolidated Balance Sheets. As of March 31, 2018 and December 31, 2017 , information related to these offsetting arrangements was as follows: (In millions) As of March 31, 2018 Offsetting of Assets Gross Amounts of Recognized Assets Gross Amounts Offset in the Consolidated Balance Sheets Net Presented in the Consolidated Balance Sheets Amount Subject to Master Netting Agreement Net Amount Derivatives $ 6.5 $ — $ 6.5 $ (2.5 ) $ 4.0 (In millions) As of March 31, 2018 Offsetting of Liabilities Gross Amounts of Recognized Liabilities Gross Amounts Offset in the Consolidated Balance Sheets Net Presented in the Consolidated Balance Sheets Amount Subject to Master Netting Agreement Net Amount Derivatives $ 8.7 $ — $ 8.7 $ (2.5 ) $ 6.2 (In millions) As of December 31, 2017 Offsetting of Assets Gross Amounts of Recognized Assets Gross Amounts Offset in the Consolidated Balance Sheets Net Presented in the Consolidated Balance Sheets Amount Subject to Master Netting Agreement Net Amount Derivatives $ 5.2 $ — $ 5.2 $ (1.3 ) $ 3.9 (In millions) As of December 31, 2017 Offsetting of Liabilities Gross Amounts of Recognized Liabilities Gross Amounts Offset in the Consolidated Balance Sheets Net Presented in the Consolidated Balance Sheets Amount Subject to Master Netting Agreement Net Amount Derivatives $ 5.5 $ — $ 5.5 $ (1.3 ) $ 4.2 The following table presents the location and amount of the gain (loss) on foreign currency derivatives and on the remeasurement of assets and liabilities denominated in foreign currencies, as well as the net impact recognized in the Condensed Consolidated Statements of Income: Derivatives Not Designated as Hedging Instruments Location of Gain (Loss) Recognized in Income on Derivatives Amount of Loss Recognized in Income on Derivatives Three Months Ended (In millions) 2018 2017 Foreign exchange contracts Revenue $ (1.7 ) $ 0.1 Foreign exchange contracts Cost of sales 0.6 (0.1 ) Foreign exchange contracts Other expense (income), net 0.1 0.2 Total (1.0 ) 0.2 Remeasurement of assets and liabilities in foreign currencies 0.1 (0.3 ) Net loss on foreign currency transactions $ (0.9 ) $ (0.1 ) Interest Rates : We have entered into three interest rate swaps to fix the interest rate applicable to certain of our variable-rate debt. The agreements swap one-month LIBOR for fixed rates. We have designated these swaps as cash flow hedges and all changes in fair value of the swaps are recognized in Accumulated other comprehensive income (loss). At March 31, 2018 , the fair value recorded in other assets on the Condensed Consolidated Balance Sheet was $3.5 million . The effective portion of these derivatives designated as cash flow hedges of $2.4 million has been reported in other comprehensive income (loss), net of tax, on the Condensed Consolidated Statement of Comprehensive Income. Ineffectiveness from cash flow hedges, all of which are interest rate swaps, was immaterial as of March 31, 2018 . Refer to Note 9 .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establishing credit limits, and monitoring counterparties’ financial condition. Our maximum exposure to credit loss in the event of non-performance by the counterparty is limited to the amount drawn and outstanding on the financial instrument. Allowances for losses are established based on collectability assessments.</t>
  </si>
  <si>
    <t>Commitments and Contingencies</t>
  </si>
  <si>
    <t>Commitments and Contingencies Disclosure [Abstract]</t>
  </si>
  <si>
    <t>COMMITMENTS AND CONTINGENCIES In the normal course of our business, we are at times subject to pending and threatened legal actions, some for which the relief or damages sought may be substantial. Although we are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our results of operations or financial position. However, it is possible that the ultimate resolution of such matters, if unfavorable, may be material to our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In 2013, we received a notice of examination from the Delaware Department of Finance commencing an examination of our books and records to determine compliance with Delaware unclaimed property law. The examination was not complete when, in 2017, Delaware promulgated a law which permitted companies an election to convert an examination to a review under the Secretary of State’s voluntary disclosure agreement program. In December 2017, we elected this alternative and are in the process of meeting the requirements under the voluntary disclosure agreement program. The requirements include reviewing our books and records and filing any previously unfiled reports for all unclaimed property presumed unclaimed, under the law, from 2003. We are required to work with the Secretary of State to complete this exercise by December 2019. We are not able to estimate whether we have significant unclaimed property obligations at this time. Guarantees and Product Warranties In the ordinary course of business with customers, vendors and others, we issue standby letters of credit, performance bonds, surety bonds and other guarantees. These financial instruments, which totaled $195.2 million at March 31, 2018 , represent guarantees of our future performance. We also have provided $6.1 million of bank guarantees and letters of credit to secure a portion of our existing financial obligations. The majority of these financial instruments expire within two years ; we expect to replace them through the issuance of new or the extension of existing letters of credit and surety bonds. In some instances, we guarantee our customers’ financing arrangements. We are responsible for payment of any unpaid amounts, but will receive indemnification from third parties for between seventy-five and ninety-five percent of the contract values. In addition, we generally retain recourse to the equipment sold. As of March 31, 2018 , the gross value of such arrangements was $7.4 million , of which our net exposure under such guarantees was $0.5 million . 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s exists. We also provide a warranty liability when additional specific obligations are identified. The warranty obligation reflected in other current liabilities in the consolidated balance sheets is based on historical experience by product and considers failure rates and the related costs in correcting a product failure. Warranty cost and accrual information were as follows: Three Months Ended (In millions) 2018 2017 Balance at beginning of period $ 14.5 $ 14.5 Expense for new warranties 3.4 2.5 Adjustments to existing accruals (0.7 ) 0.4 Claims paid (3.2 ) (3.5 ) Added through acquisition 0.2 1.7 Translation 0.1 0.1 Balance at end of period $ 14.3 $ 15.7</t>
  </si>
  <si>
    <t>Business Segment Information</t>
  </si>
  <si>
    <t>Segment Reporting [Abstract]</t>
  </si>
  <si>
    <t>BUSINESS SEGMENT INFORMATION Operating segments for the Company are determined based on information used by the chief operating decision maker (CODM) in deciding how to evaluate performance and allocate resources to each of the segments. JBT’s CODM is the Chief Executive Officer (CEO). While there are many measures the CEO reviews in this capacity, the key segment measures reviewed include operating profit, operating profit margin, and EBITDA. Segment operating profit is defined as total segment revenue less segment operating expenses. Business segment information was as follows: Three Months Ended (In millions) 2018 2017 Revenue: JBT FoodTech $ 303.6 $ 241.6 JBT AeroTech 105.6 102.9 Total revenue $ 409.2 $ 344.5 Income before income taxes Segment operating profit: JBT FoodTech $ 21.5 $ 20.5 JBT AeroTech 7.9 9.6 Total segment operating profit 29.4 30.1 Corporate items: Corporate expense (1) (10.8 ) (9.5 ) Restructuring expense (2) (12.7 ) (0.4 ) Operating income 5.9 20.2 Other (expense) income, net (3) (0.2 ) 0.3 Net interest expense (3.7 ) (3.4 ) Income from continuing operations before income taxes $ 2.0 $ 17.1 (1) Corporate expense generally includes corporate staff-related expense, stock-based compensation, pension and other postretirement benefit expenses not related to service, LIFO adjustments, certain foreign currency-related gains and losses, and the impact of unusual or strategic events not representative of segment operations. (2) Refer to Note 13 . Restructuring for further information on restructuring expense. (3) Other (expense) income, net represents other components of net benefit costs other than service costs required to be presented outside of income from operations.</t>
  </si>
  <si>
    <t>Restructuring</t>
  </si>
  <si>
    <t>Restructuring and Related Activities [Abstract]</t>
  </si>
  <si>
    <t>RESTRUCTURING Restructuring costs primarily consist of employee separation benefits under ou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 the first quarter of 2016, we implemented our optimization program to realign FoodTech’s Protein business in North America and Liquid Foods business in Europe, accelerate JBT’s strategic sourcing initiatives, and consolidate smaller facilities. The total cost in connection with this plan was approximately $12.0 million . We completed this plan in the first quarter 2018, and in doing so released $1.7 million in remaining liability during the quarter. Approximately half of this release was related to amounts we no longer expect to pay in connection with this plan due to actual severance payments differing from original estimates and natural attrition of employees. The remainder was included in the restructuring liability balance recorded in the first quarter attributable to the 2018 restructuring plan as we do expect to incur these severance costs. During the fourth quarter of 2016 we implemented and acquired a restructuring plan to consolidate certain facilities and optimize our general and administrative infrastructure subsequent to a FoodTech acquisition. The total estimated cost in connection with this plan is approximately $4.0 million . We incurred no additional expense in the quarter, and have incurred $3.0 million to date. We expect to complete this plan by mid 2018. In the first quarter of 2018, we implemented a restructuring program to address JBT's global processes to flatten the organization, improve efficiency and better leverage general and administrative resources. In the first quarter we incurred $14.4 million in expense primarily associated with the FoodTech segment, $3.4 million related to consulting fees and $11.0 million in severance amounts incurred as a direct result of the 2018 plan. The total estimated cost in connection with this plan is approximately $50 million , of which we have recognized $14.4 million in the first quarter 2018, and the remainder we expect to recognize by mid 2019. Restructuring expense is recorded in our condensed consolidated statements of income and is excluded from our calculation of segment operating profit. Liability balances for restructuring activities are included in other current liabilities in the accompanying condensed consolidated balance sheets. The table below details the activities in 2018: Impact to Earnings (In millions) Balance as of Charged to Earnings Release of Liability Payments Made Balance as of Severance and related expense $ 3.2 $ 11.0 $ (1.7 ) $ (0.8 ) 11.7 Other — 3.4 — (3.4 ) — Total $ 3.2 $ 14.4 $ (1.7 ) $ (4.2 ) 11.7</t>
  </si>
  <si>
    <t>Income Taxes (Notes)</t>
  </si>
  <si>
    <t>Income Tax Disclosure [Abstract]</t>
  </si>
  <si>
    <t>Income Taxes</t>
  </si>
  <si>
    <t>INCOME TAXES On December 22, 2017, Congress passed, and the President signed, “An Act to provide for reconciliation pursuant to titles II and V of the concurrent resolution on the budget for fiscal year 2018” (the “Tax Act”). The Tax Act makes broad and complex changes to the U.S. tax Code, including, but not limited to, (1) reducing the U.S. federal corporate income tax rate from 35.0 percent to 21.0 percent; (2) requiring companies to pay a one-time transitional tax on certain un-repatriated earnings of foreign subsidiaries; (3) generally eliminating U.S. federal income tax on dividends from foreign subsidiaries of U.S. corporations; (4) repealing the domestic production activity deduction; (5) providing for the full expensing of qualified property; (6) adding a new provision designed to tax global intangible low-taxed income (“GILTI”); (7) revising the limitation imposed on deductions for executive compensation paid by publicly-traded companies; (8) eliminating the corporate alternative minimum tax (“AMT”) and changing how existing AMT credits can be utilized; (9) creating a base erosion-anti-abuse tax (“BEAT”), a new minimum tax on payments made by certain U.S. corporations to related foreign parties; (10) imposing a new limitation on the deductibility of interest expense; (11) allowing for a deduction related to foreign-derived intangible income (“FDII”); and (12) changing the rules related to the uses and limitations of net operating loss carryforwards generated in tax years beginning after December 31, 2017. The SEC issued SAB 118 which provides guidance on how companies should account for the tax effects related to the Tax Act. According to SAB 118, companies should make a good faith effort to compute the impact of the Tax Act in a timely manner once the company has obtained, prepared, and analyzed the information needed in order to complete the accounting requirements under ASC 740, which should not extend beyond one year from the enactment date. However, in situations when the company’s accounting is incomplete, SAB 118 authorizes companies to record a reasonable provisional estimate of the tax impact resulting from the Tax Act. For the period ended December 31, 2017, JBT reported a provisional estimate of the one-time deemed repatriation transition tax on previously untaxed and un-repatriated current and accumulated post-1986 foreign earnings of certain foreign subsidiaries, an adjustment to deferred tax assets related to future stock compensation deductions for amounts that it does not expect it will be able to deduct in the future, and an adjustment to re-measure deferred tax assets and deferred tax liabilities at the 21.0 percent US corporate tax rate. These provisional estimates were computed in accordance with SAB 118. For the three months ended March 31, 2018, the Company is still collecting and analyzing the necessary information related to the transition tax and the remeasurement of deferred taxes due to the change in the federal tax rate. We will update our calculations as information becomes available with regard to the prior year tax return filings and as tax technical guidance is issued. Therefore, the earnings and profits of foreign subsidiaries as well as other underlying calculations required to compute the transition tax did not change from what was previously reported for the period ending December 31, 2017. The Tax Act requires the Company to analyze other impacted areas including the limitation on deducting executive compensation, net interest expense deductibility, GILTI, BEAT, FDII, and accelerated cost recovery of fixed assets. The annualized effective tax rate reflects the relevant provisions of the Tax Act. The Company will continue to analyze the tax effects of the new legislation during 2018 as more information is available and more technical guidance is issued at the federal and state level.</t>
  </si>
  <si>
    <t>Description of Business and Basis of Presentation (Policies)</t>
  </si>
  <si>
    <t>Basis of Presentation</t>
  </si>
  <si>
    <t>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JBT Annual Report on Form 10-K for the year ended December 31, 2017 , which provides a more complete understanding of the Company’s accounting policies, financial position, operating results, business, properties, and other matters. The year-end condensed consolidated balance sheet was derived from audited financial statements. In the opinion of management, the interim financial statements reflect all normal recurring adjustments necessary for a fair presentation of our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t>
  </si>
  <si>
    <t>Use of Estimates</t>
  </si>
  <si>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Recently Adopted Accounting Standards and Recently Issued Accounting Standards Not Yet Adopted</t>
  </si>
  <si>
    <t>Recently adopted accounting standards Beginning in 2014, the FASB issued ASU No. 2014-09, Revenue from Contracts with Customers ("Topic 606") , plus a number of related ASU’s designed to clarify and interpret Topic 606. The new standard replaced most existing revenue recognition guidance in U.S. GAAP. The core principle of the ASU requires revenue recognition based upon newly defined criteria, either at a point in time or over time as control of goods or services is transferred. The ASU requires additional disclosure about the nature, amount, timing and uncertainty of revenue and cash flows arising from customer contracts, including significant judgments and estimates, and changes in those estimates. The new standard became effective for us as of January 1, 2018 and was adopted on a modified-retrospective basis. The cumulative effect of the changes made to our consolidated January 1, 2018 balance sheet for the adoption of Topic 606 was as follows (in millions): As Reported As Restated December 31, 2017 Adjustments due to Topic 606 January 1, 2018 Trade receivables, net of allowance $ 316.4 $ (31.3 ) $ 285.1 Inventories 190.2 103.6 293.8 Other current assets 48.0 7.0 55.0 Deferred income taxes $ 13.1 2.3 $ 15.4 Total Assets $ 1,391.4 $ 81.6 $ 1,473.0 Advance and progress payments 127.6 113.1 240.7 Other current liabilities 96.4 (2.3 ) 94.1 Other long-term liabilities 49.5 (1.2 ) 48.3 Retained earnings 333.7 (28.0 ) 305.7 Total Liabilities and Stockholders' Equity $ 1,391.4 $ 81.6 $ 1,473.0 In October 2016, the FASB issued ASU 2016-16, Income Taxes: Intra-Entity Transfers of Assets Other Than Inventory . The new guidance is intended to simplify the accounting for intercompany asset transfers. The core principle requires an entity to immediately recognize the tax consequences of intercompany asset transfers. The ASU is effective for annual reporting periods, including interim periods within those annual periods, beginning after December 15, 2017. The Company adopted the new ASU as of January 1, 2018. There was no impact on our consolidated financial statements and related disclosures as a result of adopting the ASU. In March 2017, the FASB issued ASU No. 2017-07, Compensation - Retirement Benefits (ASC 715) - Improving the Presentation of Net Periodic Pension Costs and Net Periodic Postretirement Benefit Cost. The core principle of the ASU is to provide more transparency in the presentation of these costs by requiring the service cost component to be reported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The amendments require that the Consolidated Statements of Income impacts be applied retrospectively, while Balance Sheet changes be applied prospectively. The ASU is effective for annual reporting periods, including interim periods within those annual periods, beginning after December 15, 2017. The Company adopted the new ASU as of January 1, 2018. As such, the Company revised operating income for the first quarter 2017 by $0.3 million , and reported this income in non operating income. There was no impact to net income or to the Balance Sheet or Statement of Cash Flows. Recently issued accounting standards not yet adopted In February 2016, the FASB issued ASU No. 2016-02, Leases (Topic 842) , plus a number of related statements designed to clarify and interpret Topic 842. The new standard will replace most existing lease guidance in U.S. GAAP. The core principle of the ASU is the requirement for lessees to report a right to use asset and a lease payment obligation on the balance sheet but recognize expenses on their income statements in a manner similar to today’s accounting, and for lessors the guidance remains substantially similar to current U.S. GAAP. The ASU is effective for annual reporting periods, including interim periods within those annual periods, beginning after December 15, 2018. However, early adoption is permitted. Entities are required to use a modified retrospective approach for leases that exist or are entered into after the beginning of the earliest comparative period in the financial statements. We are in the process of evaluating the impact this standard will have on our consolidated financial statements and related disclosures. In August 2017, the FASB issued ASU No. 2017-12, Derivatives and Hedging (ASC 815) - Targeted Improvements to Accounting for Hedging Activities. The core principle is to simplify hedge accounting, as well as improve the financial reporting of hedging results, for both financial and commodity risks, in the financial statements and related disclosures. The ASU is effective for annual reporting periods, including interim periods within those annual periods, beginning after December 15, 2018. Early adoption is permitted in any interim period after the issuance of the amendment, however, any adjustments should be made as of the beginning of the fiscal year in which the interim period occurred. The Company is currently evaluating the effect, if any, that the ASU will have on our consolidated financial statements and related disclosures. In February 2018, the FASB issued ASU No. 2018-02, Income Statement—Reporting Comprehensive Income (Topic 220): Reclassification of Certain Tax Effects from Accumulated Other Comprehensive Income. The core principle is to reclassify the tax effects of items within accumulated other comprehensive income to retained earnings in order to reflect the adjustment of deferred taxes due to the Tax Cuts and Jobs Act enacted in December 2017. The ASU is effective for annual reporting periods, including interim periods within those annual periods, beginning after December 15, 2018. Early adoption is permitted in any interim period for reporting periods for which financial statements have not yet been issued. The Company is currently evaluating the effect, if any, that the ASU will have on our consolidated financial statements and related disclosures.</t>
  </si>
  <si>
    <t>Description of Business and Basis of Presentation (Tables)</t>
  </si>
  <si>
    <t>Schedule of New Accounting Pronouncements and Changes in Accounting Principles</t>
  </si>
  <si>
    <t>The cumulative effect of the changes made to our consolidated January 1, 2018 balance sheet for the adoption of Topic 606 was as follows (in millions): As Reported As Restated December 31, 2017 Adjustments due to Topic 606 January 1, 2018 Trade receivables, net of allowance $ 316.4 $ (31.3 ) $ 285.1 Inventories 190.2 103.6 293.8 Other current assets 48.0 7.0 55.0 Deferred income taxes $ 13.1 2.3 $ 15.4 Total Assets $ 1,391.4 $ 81.6 $ 1,473.0 Advance and progress payments 127.6 113.1 240.7 Other current liabilities 96.4 (2.3 ) 94.1 Other long-term liabilities 49.5 (1.2 ) 48.3 Retained earnings 333.7 (28.0 ) 305.7 Total Liabilities and Stockholders' Equity $ 1,391.4 $ 81.6 $ 1,473.0 The following tables summarize the impacts of adopting Topic 606 on the Company's consolidated financial statements for the quarter ended March 31, 2018. Consolidated Statement of Income: Adjustments As reported Due to Balances without March 31, 2018 Topic 606 Adoption Revenue $ 409.2 $ (50.5 ) $ 358.7 Cost of sales 305.6 (37.5 ) 268.1 Gross profit 103.6 (13.0 ) 90.6 Income tax provision (benefit) 0.4 (3.3 ) (2.9 ) Net income $ 1.2 $ (9.7 ) $ (8.5 ) Consolidated Balance Sheets: Adjustments As reported Due to Balances without March 31, 2018 Topic 606 Adoption Trade receivables, net of allowance 287.6 33.6 321.2 Inventories 305.4 (75.9 ) 229.5 Other current assets 55.0 (7.8 ) 47.2 Deferred income taxes 14.4 (1.8 ) 12.6 Total Assets $ 1,498.0 $ (51.9 ) $ 1,446.1 Accounts payable, trade and other 156.8 (2.2 ) 154.6 Advance and progress payments 245.3 (68.0 ) 177.3 Other current liabilities 132.7 (1.8 ) 130.9 Other liabilities 45.2 1.8 47.0 Retained earnings 303.4 18.3 321.7 Total Liabilities and stockholders' equity $ 1,498.0 $ (51.9 ) $ 1,446.1</t>
  </si>
  <si>
    <t>Acquisitions (Tables)</t>
  </si>
  <si>
    <t>Schedule of business combinations</t>
  </si>
  <si>
    <t>A summary of the acquisitions made during the period is as follows: Date Type Company/Product Line Location (Near) Segment January 26, 2018 Stock Schröder Breidenbach, Germany FoodTech Manufacturer of engineered processing and packaging solutions to the food industry. July 31, 2017 Stock PLF International Ltd. Harwich (Sussex), England FoodTech Manufacturer of high speed powder filling systems for global food and beverage, and nutraceutical markets headquartered in Harwich (Essex), England. July 3, 2017 Stock Aircraft Maintenance Support Services, Ltd. (AMSS) Cardiff, Wales AeroTech Manufacturer of military and commercial aviation equipment. February 24, 2017 Stock Avure Technologies, Inc. Middletown, OH FoodTech Manufacturer of high pressure processing (HPP) systems. HPP is a cold pasteurization technology that ensures food safety without heat or preservatives, maintaining fresh food characteristics such as flavor and nutritional value, while extending shelf life.</t>
  </si>
  <si>
    <t>Schedule of assets acquired and liabilities assumed</t>
  </si>
  <si>
    <t>The following presents the allocation of acquisition costs to the assets acquired and the liabilities assumed, based on their estimated values: PLF (1) Avure (2) Other (3)(1) Total (In millions) Financial assets $ 20.8 $ 4.3 $ 11.1 $ 36.2 Inventories 1.0 14.4 9.8 25.2 Property, plant and equipment 2.2 4.5 9.9 16.6 Other intangible assets (4) 17.9 20.8 9.7 48.4 Deferred taxes (3.4 ) (3.6 ) (0.7 ) (7.7 ) Financial liabilities (5.5 ) (10.5 ) (9.5 ) (25.5 ) Total identifiable net assets $ 33.0 $ 29.9 $ 30.3 $ 93.2 Cash consideration paid $ 46.1 $ 58.9 $ 32.6 $ 137.6 Holdback payments due to seller 5.5 — 1.9 7.4 Total consideration 51.6 58.9 34.5 145.0 Cash acquired 15.5 — 2.2 17.7 Net consideration $ 36.1 $ 58.9 $ 32.3 $ 127.3 Goodwill $ 18.6 $ 29.0 $ 4.2 $ 51.8 (1) The purchase accounting for these acquisitions is preliminary. For PLF, AMSS and Schröder the valuation of certain working capital balances, intangibles, income tax balances and residual goodwill related to each is not complete. We are also currently assessing the amount of goodwill that we expect to be deductible for tax purposes. These amounts are subject to adjustment as additional information is obtained within the measurement period (not to exceed 12 months from the acquisition date). During the quarter ended March 31, 2018 we had no measurement period adjustments. (2) The purchase accounting for this acquisition is final. (3) Other balances include AMSS and Schröder, which are preliminary, refer to Note (1). (4) The acquired definite-lived intangibles are being amortized on a straight-line basis over their estimated useful lives, which range from five to fourteen years. The tradename intangible assets for Avure and PLF have been identified as indefinite-lived intangible assets and will be reviewed annually for impairment.</t>
  </si>
  <si>
    <t>Goodwill and Intangible Assets (Tables)</t>
  </si>
  <si>
    <t>Schedule of goodwill</t>
  </si>
  <si>
    <t>The changes in the carrying amount of goodwill by business segment were as follows: (In millions) JBT FoodTech JBT AeroTech Total Balance as of December 31, 2017 $ 290.8 $ 11.0 $ 301.8 Acquisitions 1.8 — 1.8 Currency translation 1.9 0.2 2.1 Balance as of March 31, 2018 $ 294.5 $ 11.2 $ 305.7</t>
  </si>
  <si>
    <t>Schedule of finite-lived intangible assets</t>
  </si>
  <si>
    <t>Intangible assets consisted of the following: March 31, 2018 December 31, 2017 (In millions) Gross carrying amount Accumulated amortization Gross carrying amount Accumulated amortization Customer relationships $ 161.4 $ 36.8 $ 158.8 $ 33.5 Patents and acquired technology 95.6 33.7 92.1 32.1 Tradenames 20.6 9.7 20.0 9.5 Indefinite lived intangible assets 16.1 — 15.9 — Other 14.6 9.7 14.5 9.4 Total intangible assets $ 308.3 $ 89.9 $ 301.3 $ 84.5</t>
  </si>
  <si>
    <t>Schedule of indefinite-lived intangible assets</t>
  </si>
  <si>
    <t>Inventories (Tables)</t>
  </si>
  <si>
    <t>Schedule of Inventories</t>
  </si>
  <si>
    <t>Inventories consisted of the following: (In millions) March 31, 2018 December 31, 2017 Raw materials $ 80.8 $ 72.6 Work in process 166.8 73.7 Finished goods 122.3 109.2 Gross inventories before LIFO reserves and valuation adjustments 369.9 255.5 LIFO reserves and valuation adjustments (64.5 ) (65.3 ) Inventories, net $ 305.4 $ 190.2</t>
  </si>
  <si>
    <t>Pension (Tables)</t>
  </si>
  <si>
    <t>Components of net periodic benefit cost (income)</t>
  </si>
  <si>
    <t>Components of net periodic benefit cost (income) were as follows: Pension Benefits Three Months Ended (In millions) 2018 2017 Service cost $ 0.5 $ 0.4 Interest cost 2.7 2.7 Expected return on plan assets (4.2 ) (4.3 ) Settlement charge 0.1 — Amortization of net actuarial losses 1.6 1.3 Net periodic cost $ 0.7 $ 0.1</t>
  </si>
  <si>
    <t>Accumulated Other Comprehensive Income (Loss) (Tables)</t>
  </si>
  <si>
    <t>Changes in the AOCI Balances</t>
  </si>
  <si>
    <t>Changes in the AOCI balances for the three months ended March 31, 2018 and 2017 by component are shown in the following tables: Pension and Other Postretirement Benefits Derivatives Designated as Hedges Foreign Currency Translation Total (In millions) Beginning balance, December 31, 2017 $ (113.9 ) $ 1.4 $ (27.8 ) $ (140.3 ) Other comprehensive income before reclassification — 1.1 2.5 3.6 Amounts reclassified from accumulated other comprehensive income 1.4 — — 1.4 Ending balance, March 31, 2018 $ (112.5 ) $ 2.5 $ (25.3 ) $ (135.3 ) Pension and Other Postretirement Benefits Derivatives Designated as Hedges Foreign Currency Translation Total (In millions) Beginning balance, December 31, 2016 $ (108.6 ) $ (0.1 ) $ (48.3 ) $ (157.0 ) Other comprehensive income (loss) before reclassification — 0.2 4.3 4.5 Amounts reclassified from accumulated other comprehensive income 0.8 0.2 — 1.0 Ending balance, March 31, 2017 $ (107.8 ) $ 0.3 $ (44.0 ) $ (151.5 )</t>
  </si>
  <si>
    <t>Revenue Recognition (Tables)</t>
  </si>
  <si>
    <t>Disaggregation of Revenue</t>
  </si>
  <si>
    <t>In the following table, revenue is disaggregated by type of good or service and primary geographical market. The table also includes a reconciliation of the disaggregated revenue with the reportable segments. March 31, 2018 Type of Good or Service FoodTech AeroTech Non-recurring (1) $ 180.6 $ 62.5 Recurring (1) 123.0 43.1 Total $ 303.6 $ 105.6 Geographical Region (2) North America $ 164.0 $ 83.8 Europe, Middle East and Africa 76.3 14.1 Asia Pacific 40.2 7.0 Latin America 23.1 0.7 Total $ 303.6 $ 105.6 (1) Aftermarket parts and services and revenue from leasing contracts are considered recurring revenue. Non-recurring revenue is new equipment and installation. (2) Geographical region represents the region in which the end customer resides.</t>
  </si>
  <si>
    <t>Contract with Customer, Asset and Liability</t>
  </si>
  <si>
    <t>Significant changes in the contract assets and the contract liabilities balances during the period are as follows: March 31, 2018 Contract assets Contract liabilities Balance at beginning of period $ 39.1 $ (109.6 ) Change due to Topic 606 restatement 20.9 (113.1 ) Net revenue recognized prior to billings/cash receipts in the period 10.1 (6.7 ) Balance at end of period $ 70.1 $ (229.4 )</t>
  </si>
  <si>
    <t>Earnings Per Share (Tables)</t>
  </si>
  <si>
    <t>Computation of Basic and Diluted Earnings Per Share</t>
  </si>
  <si>
    <t>The following table sets forth the computation of basic and diluted earnings per share from continuing operations for the respective periods and our basic and diluted shares outstanding: Three Months Ended (In millions, except per share data) 2018 2017 Basic earnings per share: Income from continuing operations $ 1.6 $ 17.6 Weighted average number of shares outstanding 31.9 30.0 Basic earnings per share from continuing operations $ 0.05 $ 0.59 Diluted earnings per share: Income from continuing operations $ 1.6 $ 17.6 Weighted average number of shares outstanding 31.9 30.0 Effect of dilutive securities: Restricted stock 0.5 0.4 Total shares and dilutive securities 32.4 30.4 Diluted earnings per share from continuing operations $ 0.05 $ 0.58</t>
  </si>
  <si>
    <t>Fair Value of Financial Instruments (Tables)</t>
  </si>
  <si>
    <t>Schedule of financial assets and liabilities measured at fair value on a recurring basis</t>
  </si>
  <si>
    <t>Financial assets and financial liabilities measured at fair value on a recurring basis are as follows: As of March 31, 2018 As of December 31, 2017 (In millions) Total Level 1 Level 2 Level 3 Total Level 1 Level 2 Level 3 Assets: Investments $ 13.4 $ 13.4 $ — $ — $ 13.1 $ 13.1 $ — $ — Derivatives 6.5 — 6.5 — 5.2 — 5.2 — Total assets $ 19.9 $ 13.4 $ 6.5 $ — $ 18.3 $ 13.1 $ 5.2 $ — Liabilities: Derivatives $ 8.7 $ — $ 8.7 $ — $ 5.5 $ — $ 5.5 $ — Total liabilities $ 8.7 $ — $ 8.7 $ — $ 5.5 $ — $ 5.5 $ —</t>
  </si>
  <si>
    <t>Schedule of carrying values and estimated fair values of debt financial instruments</t>
  </si>
  <si>
    <t>The carrying values and the estimated fair values of our debt financial instruments are summarized in the table below: As of March 31, 2018 As of December 31, 2017 (In millions) Carrying Value Estimated Fair Value Carrying Value Estimated Fair Value Revolving credit facility, expires February 10, 2020 $ 266.9 $ 266.9 $ 230.5 $ 230.5 Term loan due February 10, 2020 148.1 148.1 150.0 150.0 Foreign credit facilities 1.3 1.3 2.7 2.7 Other — — 0.2 0.2</t>
  </si>
  <si>
    <t>Derivative Financial Instruments and Risk Management (Tables)</t>
  </si>
  <si>
    <t>Schedule of fair value of foreign currency derivatives in balance sheet</t>
  </si>
  <si>
    <t>The following table presents the fair value of foreign currency derivatives included within the Condensed Consolidated Balance Sheets: As of March 31, 2018 As of December 31, 2017 (In millions) Derivative Assets Derivative Liabilities Derivative Assets Derivative Liabilities Other current assets / liabilities $ 3.7 $ 8.9 $ 3.3 $ 5.7</t>
  </si>
  <si>
    <t>Schedule of derivative assets at fair value</t>
  </si>
  <si>
    <t>(In millions) As of December 31, 2017 Offsetting of Assets Gross Amounts of Recognized Assets Gross Amounts Offset in the Consolidated Balance Sheets Net Presented in the Consolidated Balance Sheets Amount Subject to Master Netting Agreement Net Amount Derivatives $ 5.2 $ — $ 5.2 $ (1.3 ) $ 3.9 As of March 31, 2018 and December 31, 2017 , information related to these offsetting arrangements was as follows: (In millions) As of March 31, 2018 Offsetting of Assets Gross Amounts of Recognized Assets Gross Amounts Offset in the Consolidated Balance Sheets Net Presented in the Consolidated Balance Sheets Amount Subject to Master Netting Agreement Net Amount Derivatives $ 6.5 $ — $ 6.5 $ (2.5 ) $ 4.0</t>
  </si>
  <si>
    <t>Schedule of derivative liabilities at fair value</t>
  </si>
  <si>
    <t>(In millions) As of March 31, 2018 Offsetting of Liabilities Gross Amounts of Recognized Liabilities Gross Amounts Offset in the Consolidated Balance Sheets Net Presented in the Consolidated Balance Sheets Amount Subject to Master Netting Agreement Net Amount Derivatives $ 8.7 $ — $ 8.7 $ (2.5 ) $ 6.2 (In millions) As of December 31, 2017 Offsetting of Liabilities Gross Amounts of Recognized Liabilities Gross Amounts Offset in the Consolidated Balance Sheets Net Presented in the Consolidated Balance Sheets Amount Subject to Master Netting Agreement Net Amount Derivatives $ 5.5 $ — $ 5.5 $ (1.3 ) $ 4.2</t>
  </si>
  <si>
    <t>Schedule of location and amount of gain (loss) on foreign currency derivatives and on the remeasurement of assets and liabilities denominated in foreign currencies</t>
  </si>
  <si>
    <t>The following table presents the location and amount of the gain (loss) on foreign currency derivatives and on the remeasurement of assets and liabilities denominated in foreign currencies, as well as the net impact recognized in the Condensed Consolidated Statements of Income: Derivatives Not Designated as Hedging Instruments Location of Gain (Loss) Recognized in Income on Derivatives Amount of Loss Recognized in Income on Derivatives Three Months Ended (In millions) 2018 2017 Foreign exchange contracts Revenue $ (1.7 ) $ 0.1 Foreign exchange contracts Cost of sales 0.6 (0.1 ) Foreign exchange contracts Other expense (income), net 0.1 0.2 Total (1.0 ) 0.2 Remeasurement of assets and liabilities in foreign currencies 0.1 (0.3 ) Net loss on foreign currency transactions $ (0.9 ) $ (0.1 )</t>
  </si>
  <si>
    <t>Commitments and Contingencies (Tables)</t>
  </si>
  <si>
    <t>Schedule of warranty cost and accrual information</t>
  </si>
  <si>
    <t>Warranty cost and accrual information were as follows: Three Months Ended (In millions) 2018 2017 Balance at beginning of period $ 14.5 $ 14.5 Expense for new warranties 3.4 2.5 Adjustments to existing accruals (0.7 ) 0.4 Claims paid (3.2 ) (3.5 ) Added through acquisition 0.2 1.7 Translation 0.1 0.1 Balance at end of period $ 14.3 $ 15.7</t>
  </si>
  <si>
    <t>Business Segment Information (Tables)</t>
  </si>
  <si>
    <t>Schedule of segment revenue and operating profit</t>
  </si>
  <si>
    <t>Business segment information was as follows: Three Months Ended (In millions) 2018 2017 Revenue: JBT FoodTech $ 303.6 $ 241.6 JBT AeroTech 105.6 102.9 Total revenue $ 409.2 $ 344.5 Income before income taxes Segment operating profit: JBT FoodTech $ 21.5 $ 20.5 JBT AeroTech 7.9 9.6 Total segment operating profit 29.4 30.1 Corporate items: Corporate expense (1) (10.8 ) (9.5 ) Restructuring expense (2) (12.7 ) (0.4 ) Operating income 5.9 20.2 Other (expense) income, net (3) (0.2 ) 0.3 Net interest expense (3.7 ) (3.4 ) Income from continuing operations before income taxes $ 2.0 $ 17.1 (1) Corporate expense generally includes corporate staff-related expense, stock-based compensation, pension and other postretirement benefit expenses not related to service, LIFO adjustments, certain foreign currency-related gains and losses, and the impact of unusual or strategic events not representative of segment operations. (2) Refer to Note 13 . Restructuring for further information on restructuring expense. (3) Other (expense) income, net represents other components of net benefit costs other than service costs required to be presented outside of income from operations.</t>
  </si>
  <si>
    <t>Restructuring (Tables)</t>
  </si>
  <si>
    <t>Schedule of restructuring reserve by type of cost</t>
  </si>
  <si>
    <t>Liability balances for restructuring activities are included in other current liabilities in the accompanying condensed consolidated balance sheets. The table below details the activities in 2018: Impact to Earnings (In millions) Balance as of Charged to Earnings Release of Liability Payments Made Balance as of Severance and related expense $ 3.2 $ 11.0 $ (1.7 ) $ (0.8 ) 11.7 Other — 3.4 — (3.4 ) — Total $ 3.2 $ 14.4 $ (1.7 ) $ (4.2 ) 11.7</t>
  </si>
  <si>
    <t>Description of Business and Basis of Presentation - Narrative (Details) - USD ($) $ in Millions</t>
  </si>
  <si>
    <t>New Accounting Pronouncements or Change in Accounting Principle [Line Items]</t>
  </si>
  <si>
    <t>Accounting Standards Update 2017-07, Year 2017 Effect</t>
  </si>
  <si>
    <t>Description of Business and Basis of Presentation - Effect of New Accounting Pronouncement (Details) - USD ($) $ in Millions</t>
  </si>
  <si>
    <t>Jan. 01, 2018</t>
  </si>
  <si>
    <t>Revenue, Initial Application Period Cumulative Effect Transition [Line Items]</t>
  </si>
  <si>
    <t>Trade receivables, net of allowance</t>
  </si>
  <si>
    <t>Other long-term liabilities</t>
  </si>
  <si>
    <t>Total Liabilities and Stockholders' Equity</t>
  </si>
  <si>
    <t>As Reported</t>
  </si>
  <si>
    <t>Accounting Standards Update 2014-09 | Adjustments due to Topic 606</t>
  </si>
  <si>
    <t>Acquisitions - Narrative (Details) $ in Millions</t>
  </si>
  <si>
    <t>Feb. 24, 2017USD ($)</t>
  </si>
  <si>
    <t>Mar. 31, 2018USD ($)</t>
  </si>
  <si>
    <t>Mar. 31, 2017USD ($)</t>
  </si>
  <si>
    <t>Mar. 31, 2018USD ($)acquisition</t>
  </si>
  <si>
    <t>Number of businesses acquired | acquisition</t>
  </si>
  <si>
    <t>Consideration paid to acquire business | $</t>
  </si>
  <si>
    <t>Acquisitions - Fair Values of Assets Acquired and Liabilities Assumed (Details) - USD ($) $ in Millions</t>
  </si>
  <si>
    <t>Feb. 24, 2017</t>
  </si>
  <si>
    <t>Feb. 17, 2017</t>
  </si>
  <si>
    <t>Nov. 01, 2016</t>
  </si>
  <si>
    <t>Business Combination, Recognized Identifiable Assets Acquired and Liabilities Assumed, Liabilities [Abstract]</t>
  </si>
  <si>
    <t>Financial assets</t>
  </si>
  <si>
    <t>Property, plant and equipment</t>
  </si>
  <si>
    <t>Financial liabilities</t>
  </si>
  <si>
    <t>Other intangible assets</t>
  </si>
  <si>
    <t>Deferred taxes</t>
  </si>
  <si>
    <t>Total identifiable net assets</t>
  </si>
  <si>
    <t>Cash consideration paid</t>
  </si>
  <si>
    <t>Holdback payments due to seller</t>
  </si>
  <si>
    <t>Total consideration</t>
  </si>
  <si>
    <t>Cash acquired</t>
  </si>
  <si>
    <t>Net consideration</t>
  </si>
  <si>
    <t>PLF International Ltd.</t>
  </si>
  <si>
    <t>Avure Technologies, Inc.</t>
  </si>
  <si>
    <t>Minimum</t>
  </si>
  <si>
    <t>Acquired finite-lived intangible assets, useful life</t>
  </si>
  <si>
    <t>5 years</t>
  </si>
  <si>
    <t>Maximum</t>
  </si>
  <si>
    <t>14 years</t>
  </si>
  <si>
    <t>Goodwill and Intangible Assets - Schedule of Goodwill (Details) $ in Millions</t>
  </si>
  <si>
    <t>Goodwill [Roll Forward]</t>
  </si>
  <si>
    <t>December 31, 2017</t>
  </si>
  <si>
    <t>Currency translation</t>
  </si>
  <si>
    <t>March 31, 2018</t>
  </si>
  <si>
    <t>JBT FoodTech</t>
  </si>
  <si>
    <t>JBT AeroTech</t>
  </si>
  <si>
    <t>Goodwill and Intangible Assets - Schedule of Intangible Assets (Details) - USD ($) $ in Millions</t>
  </si>
  <si>
    <t>Finite-Lived Intangible Assets [Line Items]</t>
  </si>
  <si>
    <t>Gross carrying amount</t>
  </si>
  <si>
    <t>Accumulated amortization</t>
  </si>
  <si>
    <t>Non-amortizing intangible assets</t>
  </si>
  <si>
    <t>Customer relationships</t>
  </si>
  <si>
    <t>Patents and acquired technology</t>
  </si>
  <si>
    <t>Tradenames</t>
  </si>
  <si>
    <t>Inventories - Schedule of Inventories (Details) - USD ($) $ in Millions</t>
  </si>
  <si>
    <t>Raw materials</t>
  </si>
  <si>
    <t>Work in process</t>
  </si>
  <si>
    <t>Finished goods</t>
  </si>
  <si>
    <t>Gross inventories before LIFO reserves and valuation adjustments</t>
  </si>
  <si>
    <t>LIFO reserves and valuation adjustments</t>
  </si>
  <si>
    <t>Pension - Narrative (Details) $ in Millions</t>
  </si>
  <si>
    <t>Defined Benefit Plan Disclosure [Line Items]</t>
  </si>
  <si>
    <t>Expected employer contributions to pension and other postretirement benefit plans in current year</t>
  </si>
  <si>
    <t>Employer contributions made</t>
  </si>
  <si>
    <t>Pension - Components of Net Periodic Benefit Cost (Details) - Pension Benefits - USD ($) $ in Millions</t>
  </si>
  <si>
    <t>Service cost</t>
  </si>
  <si>
    <t>Interest cost</t>
  </si>
  <si>
    <t>Expected return on plan assets</t>
  </si>
  <si>
    <t>Settlement charge</t>
  </si>
  <si>
    <t>Amortization of net actuarial losses</t>
  </si>
  <si>
    <t>Net periodic cost</t>
  </si>
  <si>
    <t>Accumulated Other Comprehensive Income (Loss) - Change in AOCI Balances (Details) - USD ($) $ in Millions</t>
  </si>
  <si>
    <t>Accumulated Other Comprehensive Income (Loss) [Line Items]</t>
  </si>
  <si>
    <t>AOCI Attributable to Parent, Net of Tax [Roll Forward]</t>
  </si>
  <si>
    <t>Beginning balance</t>
  </si>
  <si>
    <t>Other comprehensive income before reclassification</t>
  </si>
  <si>
    <t>Amounts reclassified from accumulated other comprehensive income</t>
  </si>
  <si>
    <t>Ending balance</t>
  </si>
  <si>
    <t>AOCI Attributable to Parent</t>
  </si>
  <si>
    <t>Pension and Other Postretirement Benefits</t>
  </si>
  <si>
    <t>Derivatives Designated as Hedges</t>
  </si>
  <si>
    <t>Foreign Currency Translation</t>
  </si>
  <si>
    <t>Reclassification out of Accumulated Other Comprehensive Income | Pension and Other Postretirement Benefits</t>
  </si>
  <si>
    <t>Accumulated Other Comprehensive Income (Loss) - Narrative (Details) - USD ($) $ in Millions</t>
  </si>
  <si>
    <t>Reclassification out of Accumulated Other Comprehensive Income | Derivatives Designated as Hedges</t>
  </si>
  <si>
    <t>Interest expense, net</t>
  </si>
  <si>
    <t>Revenue Recognition - Disaggregation of Revenue (Details) $ in Millions</t>
  </si>
  <si>
    <t>FoodTech</t>
  </si>
  <si>
    <t>Disaggregation of Revenue [Line Items]</t>
  </si>
  <si>
    <t>FoodTech | North America</t>
  </si>
  <si>
    <t>FoodTech | Europe, Middle East and Africa</t>
  </si>
  <si>
    <t>FoodTech | Asia Pacific</t>
  </si>
  <si>
    <t>FoodTech | Latin America</t>
  </si>
  <si>
    <t>FoodTech | Non-Recurring</t>
  </si>
  <si>
    <t>FoodTech | Recurring (1)</t>
  </si>
  <si>
    <t>AeroTech</t>
  </si>
  <si>
    <t>AeroTech | North America</t>
  </si>
  <si>
    <t>AeroTech | Europe, Middle East and Africa</t>
  </si>
  <si>
    <t>AeroTech | Asia Pacific</t>
  </si>
  <si>
    <t>AeroTech | Latin America</t>
  </si>
  <si>
    <t>AeroTech | Non-Recurring</t>
  </si>
  <si>
    <t>AeroTech | Recurring (1)</t>
  </si>
  <si>
    <t>Revenue Recognition - Contract Assets and Liabilities (Details) $ in Millions</t>
  </si>
  <si>
    <t>Balance at beginning of period</t>
  </si>
  <si>
    <t>Change due to Topic 606 restatement</t>
  </si>
  <si>
    <t>Net revenue recognized prior to billings/cash receipts in the period</t>
  </si>
  <si>
    <t>Balance at end of period</t>
  </si>
  <si>
    <t>Contract liabilities</t>
  </si>
  <si>
    <t>Revenue Recognition - Impact on Statement of Income (Details) - USD ($) $ in Millions</t>
  </si>
  <si>
    <t>Total Sales</t>
  </si>
  <si>
    <t>Gross profit</t>
  </si>
  <si>
    <t>Balances without Adoption</t>
  </si>
  <si>
    <t>Revenue Recognition - Impact on Balance Sheet (Details) - USD ($) $ in Millions</t>
  </si>
  <si>
    <t>Adjustments due to Topic 606 | Accounting Standards Update 2014-09</t>
  </si>
  <si>
    <t>Revenue Recognition - Narrative (Details) $ in Millions</t>
  </si>
  <si>
    <t>Remaining performance obligation</t>
  </si>
  <si>
    <t>Remaining performance obligation, percentage</t>
  </si>
  <si>
    <t>60.00%</t>
  </si>
  <si>
    <t>Earnings Per Share - Computation of Basic and Diluted Earnings Per Share (Details) - USD ($) $ / shares in Units, shares in Millions, $ in Millions</t>
  </si>
  <si>
    <t>Weighted average number of shares outstanding (in shares)</t>
  </si>
  <si>
    <t>Basic earnings per share from continuing operations (in dollars per share)</t>
  </si>
  <si>
    <t>Effect of dilutive securities:</t>
  </si>
  <si>
    <t>Restricted stock (in shares)</t>
  </si>
  <si>
    <t>Total shares and dilutive securities (in shares)</t>
  </si>
  <si>
    <t>Diluted earnings per share from continuing operations (in dollars per share)</t>
  </si>
  <si>
    <t>Fair Value of Financial Instruments - Narrative (Details) - USD ($) $ in Millions</t>
  </si>
  <si>
    <t>12 Months Ended</t>
  </si>
  <si>
    <t>Dec. 31, 2016</t>
  </si>
  <si>
    <t>Unrealized gain (loss) on investments</t>
  </si>
  <si>
    <t>Fair Value of Financial Instruments - Schedule of Financial Assets and Liabilities Measured at Fair Value on a Recurring Basis (Details) - USD ($) $ in Millions</t>
  </si>
  <si>
    <t>Assets:</t>
  </si>
  <si>
    <t>Derivatives</t>
  </si>
  <si>
    <t>Liabilities:</t>
  </si>
  <si>
    <t>Fair Value, Measurements, Recurring</t>
  </si>
  <si>
    <t>Investments</t>
  </si>
  <si>
    <t>Total assets</t>
  </si>
  <si>
    <t>Total liabilities</t>
  </si>
  <si>
    <t>Fair Value, Measurements, Recurring | Level 1</t>
  </si>
  <si>
    <t>Fair Value, Measurements, Recurring | Level 2</t>
  </si>
  <si>
    <t>Fair Value, Measurements, Recurring | Level 3</t>
  </si>
  <si>
    <t>Fair Value of Financial Instruments - Schedule of Carrying Values and Estimated Fair Values of Debt Financial Instruments (Details) - USD ($) $ in Millions</t>
  </si>
  <si>
    <t>Revolving credit facility, expires February 10, 2020</t>
  </si>
  <si>
    <t>Fair Value, Assets and Liabilities Measured on Recurring and Nonrecurring Basis [Line Items]</t>
  </si>
  <si>
    <t>Carrying value, line of credit</t>
  </si>
  <si>
    <t>Estimated fair value, line of credit</t>
  </si>
  <si>
    <t>Term loan due February 10, 2020</t>
  </si>
  <si>
    <t>Carrying value, long-term debt</t>
  </si>
  <si>
    <t>Estimated fair value, long-term debt</t>
  </si>
  <si>
    <t>Foreign credit facilities</t>
  </si>
  <si>
    <t>Derivative Financial Instruments and Risk Management - Narrative (Details) $ in Millions</t>
  </si>
  <si>
    <t>Mar. 31, 2018USD ($)derivative</t>
  </si>
  <si>
    <t>Dec. 31, 2017USD ($)</t>
  </si>
  <si>
    <t>Derivatives, Fair Value [Line Items]</t>
  </si>
  <si>
    <t>Fair value of derivative liability</t>
  </si>
  <si>
    <t>Not Designated as Hedging Instrument | Foreign Exchange Contract</t>
  </si>
  <si>
    <t>Derivative, term of contract (less than)</t>
  </si>
  <si>
    <t>2 years</t>
  </si>
  <si>
    <t>Notional amount</t>
  </si>
  <si>
    <t>Cash Flow Hedging | Designated as Hedging Instrument</t>
  </si>
  <si>
    <t>Number of derivative instruments held | derivative</t>
  </si>
  <si>
    <t>Gain recognized in other comprehensive income (loss), effective portion</t>
  </si>
  <si>
    <t>Cash Flow Hedging | Designated as Hedging Instrument | Interest Rate Swap</t>
  </si>
  <si>
    <t>Derivative Financial Instruments and Risk Management - Fair Value of Foreign Currency Derivatives in Balance Sheet (Details) - USD ($) $ in Millions</t>
  </si>
  <si>
    <t>Derivative [Line Items]</t>
  </si>
  <si>
    <t>Derivative Assets</t>
  </si>
  <si>
    <t>Derivative Liabilities</t>
  </si>
  <si>
    <t>Other Current Assets | Foreign Exchange Contract</t>
  </si>
  <si>
    <t>Other Current Liabilities | Foreign Exchange Contract</t>
  </si>
  <si>
    <t>Derivative Financial Instruments and Risk Management - Derivative Assets at Fair Value (Details) - USD ($) $ in Millions</t>
  </si>
  <si>
    <t>Gross Amounts Offset in the Consolidated Balance Sheets</t>
  </si>
  <si>
    <t>Net Presented in the Consolidated Balance Sheets</t>
  </si>
  <si>
    <t>Amount Subject to Master Netting Agreement</t>
  </si>
  <si>
    <t>Net Amount</t>
  </si>
  <si>
    <t>Derivative Financial Instruments and Risk Management - Derivative Liabilities at Fair Value (Details) - USD ($) $ in Millions</t>
  </si>
  <si>
    <t>Derivative Financial Instruments and Risk Management - Location and Amount of Gain (Loss) on Foreign Currency Derivatives (Details) - USD ($) $ in Millions</t>
  </si>
  <si>
    <t>Derivative Instruments, Gain (Loss) [Line Items]</t>
  </si>
  <si>
    <t>Amount of Loss Recognized in Income on Derivatives</t>
  </si>
  <si>
    <t>Remeasurement of assets and liabilities in foreign currencies</t>
  </si>
  <si>
    <t>Net loss on foreign currency transactions</t>
  </si>
  <si>
    <t>Commitments and Contingencies - Narrative (Details) $ in Millions</t>
  </si>
  <si>
    <t>Product Warranty Liability [Line Items]</t>
  </si>
  <si>
    <t>Guarantor obligations, expiration term</t>
  </si>
  <si>
    <t>P2Y</t>
  </si>
  <si>
    <t>Performance Guarantee</t>
  </si>
  <si>
    <t>Guarantor obligations, maximum exposure, undiscounted</t>
  </si>
  <si>
    <t>Financial Guarantee</t>
  </si>
  <si>
    <t>Customers Financing Arrangements Guarantee</t>
  </si>
  <si>
    <t>Guarantor obligations, maximum exposure, undiscounted, net</t>
  </si>
  <si>
    <t>Guarantor obligations, amount recoverable from third-parties (as a percent)</t>
  </si>
  <si>
    <t>75.00%</t>
  </si>
  <si>
    <t>95.00%</t>
  </si>
  <si>
    <t>Commitments and Contingencies - Schedule of Warranty Cost and Accrual Information (Details) - USD ($) $ in Millions</t>
  </si>
  <si>
    <t>Movement in Standard Product Warranty Accrual [Roll Forward]</t>
  </si>
  <si>
    <t>Expense for new warranties</t>
  </si>
  <si>
    <t>Adjustments to existing accruals</t>
  </si>
  <si>
    <t>Claims paid</t>
  </si>
  <si>
    <t>Added through acquisition</t>
  </si>
  <si>
    <t>Translation</t>
  </si>
  <si>
    <t>Business Segment Information - Schedule of Segment Revenue and Operating Profit (Details) - USD ($) $ in Millions</t>
  </si>
  <si>
    <t>Segment Reporting Information [Line Items]</t>
  </si>
  <si>
    <t>Segment operating profit</t>
  </si>
  <si>
    <t>Corporate expense</t>
  </si>
  <si>
    <t>Periodic pension cost, net</t>
  </si>
  <si>
    <t>Operating segments</t>
  </si>
  <si>
    <t>Operating segments | JBT FoodTech</t>
  </si>
  <si>
    <t>Operating segments | JBT AeroTech</t>
  </si>
  <si>
    <t>Corporate, non-segment</t>
  </si>
  <si>
    <t>Net interest expense</t>
  </si>
  <si>
    <t>Restructuring - Narrative (Details) $ in Millions</t>
  </si>
  <si>
    <t>Restructuring Cost and Reserve [Line Items]</t>
  </si>
  <si>
    <t>Restructuring charges, release of liability</t>
  </si>
  <si>
    <t>Restructuring Plan, 2016</t>
  </si>
  <si>
    <t>Total expected restructuring cost under plan</t>
  </si>
  <si>
    <t>Restructuring Plan, Tipper Tie</t>
  </si>
  <si>
    <t>Restructuring costs incurred to date</t>
  </si>
  <si>
    <t>JBT Global Business</t>
  </si>
  <si>
    <t>Restructuring and related costs, incurred cost</t>
  </si>
  <si>
    <t>Consulting Fees | JBT Global Business</t>
  </si>
  <si>
    <t>Employee Severance</t>
  </si>
  <si>
    <t>Employee Severance | JBT Global Business</t>
  </si>
  <si>
    <t>Restructuring - Schedule of Restructuring Reserve by Type of Cost (Details) $ in Millions</t>
  </si>
  <si>
    <t>Restructuring Reserve [Roll Forward]</t>
  </si>
  <si>
    <t>Charged to Earnings</t>
  </si>
  <si>
    <t>Release of Liability</t>
  </si>
  <si>
    <t>Payments Made</t>
  </si>
  <si>
    <t>Severance and related expens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36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1734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50</v>
      </c>
    </row>
    <row r="4" spans="1:2">
      <c r="A4" s="4" t="s">
        <v>116</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09.2</v>
      </c>
      <c r="C4" s="7" t="n">
        <v>344.5</v>
      </c>
    </row>
    <row r="5" spans="1:3">
      <c r="A5" s="3" t="s">
        <v>28</v>
      </c>
    </row>
    <row r="6" spans="1:3">
      <c r="A6" s="4" t="s">
        <v>29</v>
      </c>
      <c r="B6" s="8" t="n">
        <v>305.6</v>
      </c>
      <c r="C6" s="8" t="n">
        <v>246.9</v>
      </c>
    </row>
    <row r="7" spans="1:3">
      <c r="A7" s="4" t="s">
        <v>30</v>
      </c>
      <c r="B7" s="8" t="n">
        <v>76.90000000000001</v>
      </c>
      <c r="C7" s="8" t="n">
        <v>70.8</v>
      </c>
    </row>
    <row r="8" spans="1:3">
      <c r="A8" s="4" t="s">
        <v>31</v>
      </c>
      <c r="B8" s="8" t="n">
        <v>7.9</v>
      </c>
      <c r="C8" s="8" t="n">
        <v>6.3</v>
      </c>
    </row>
    <row r="9" spans="1:3">
      <c r="A9" s="4" t="s">
        <v>32</v>
      </c>
      <c r="B9" s="8" t="n">
        <v>12.7</v>
      </c>
      <c r="C9" s="8" t="n">
        <v>0.4</v>
      </c>
    </row>
    <row r="10" spans="1:3">
      <c r="A10" s="4" t="s">
        <v>33</v>
      </c>
      <c r="B10" s="8" t="n">
        <v>0.2</v>
      </c>
      <c r="C10" s="8" t="n">
        <v>-0.1</v>
      </c>
    </row>
    <row r="11" spans="1:3">
      <c r="A11" s="4" t="s">
        <v>34</v>
      </c>
      <c r="B11" s="8" t="n">
        <v>5.9</v>
      </c>
      <c r="C11" s="8" t="n">
        <v>20.2</v>
      </c>
    </row>
    <row r="12" spans="1:3">
      <c r="A12" s="4" t="s">
        <v>35</v>
      </c>
      <c r="B12" s="8" t="n">
        <v>-0.2</v>
      </c>
      <c r="C12" s="8" t="n">
        <v>0.3</v>
      </c>
    </row>
    <row r="13" spans="1:3">
      <c r="A13" s="4" t="s">
        <v>36</v>
      </c>
      <c r="B13" s="5" t="n">
        <v>2</v>
      </c>
      <c r="C13" s="8" t="n">
        <v>17.1</v>
      </c>
    </row>
    <row r="14" spans="1:3">
      <c r="A14" s="4" t="s">
        <v>37</v>
      </c>
      <c r="B14" s="8" t="n">
        <v>0.4</v>
      </c>
      <c r="C14" s="8" t="n">
        <v>-0.5</v>
      </c>
    </row>
    <row r="15" spans="1:3">
      <c r="A15" s="4" t="s">
        <v>38</v>
      </c>
      <c r="B15" s="8" t="n">
        <v>1.6</v>
      </c>
      <c r="C15" s="8" t="n">
        <v>17.6</v>
      </c>
    </row>
    <row r="16" spans="1:3">
      <c r="A16" s="4" t="s">
        <v>39</v>
      </c>
      <c r="B16" s="8" t="n">
        <v>-0.4</v>
      </c>
      <c r="C16" s="8" t="n">
        <v>-0.2</v>
      </c>
    </row>
    <row r="17" spans="1:3">
      <c r="A17" s="4" t="s">
        <v>40</v>
      </c>
      <c r="B17" s="7" t="n">
        <v>1.2</v>
      </c>
      <c r="C17" s="7" t="n">
        <v>17.4</v>
      </c>
    </row>
    <row r="18" spans="1:3">
      <c r="A18" s="3" t="s">
        <v>41</v>
      </c>
    </row>
    <row r="19" spans="1:3">
      <c r="A19" s="4" t="s">
        <v>42</v>
      </c>
      <c r="B19" s="9" t="n">
        <v>0.05</v>
      </c>
      <c r="C19" s="9" t="n">
        <v>0.59</v>
      </c>
    </row>
    <row r="20" spans="1:3">
      <c r="A20" s="4" t="s">
        <v>43</v>
      </c>
      <c r="B20" s="10" t="n">
        <v>-0.01</v>
      </c>
      <c r="C20" s="10" t="n">
        <v>-0.01</v>
      </c>
    </row>
    <row r="21" spans="1:3">
      <c r="A21" s="4" t="s">
        <v>44</v>
      </c>
      <c r="B21" s="10" t="n">
        <v>0.04</v>
      </c>
      <c r="C21" s="10" t="n">
        <v>0.58</v>
      </c>
    </row>
    <row r="22" spans="1:3">
      <c r="A22" s="3" t="s">
        <v>45</v>
      </c>
    </row>
    <row r="23" spans="1:3">
      <c r="A23" s="4" t="s">
        <v>42</v>
      </c>
      <c r="B23" s="10" t="n">
        <v>0.05</v>
      </c>
      <c r="C23" s="10" t="n">
        <v>0.58</v>
      </c>
    </row>
    <row r="24" spans="1:3">
      <c r="A24" s="4" t="s">
        <v>43</v>
      </c>
      <c r="B24" s="10" t="n">
        <v>-0.01</v>
      </c>
      <c r="C24" s="10" t="n">
        <v>-0.01</v>
      </c>
    </row>
    <row r="25" spans="1:3">
      <c r="A25" s="4" t="s">
        <v>44</v>
      </c>
      <c r="B25" s="10" t="n">
        <v>0.04</v>
      </c>
      <c r="C25" s="10" t="n">
        <v>0.57</v>
      </c>
    </row>
    <row r="26" spans="1:3">
      <c r="A26" s="4" t="s">
        <v>46</v>
      </c>
      <c r="B26" s="7" t="n">
        <v>0.1</v>
      </c>
      <c r="C26" s="7" t="n">
        <v>0.1</v>
      </c>
    </row>
    <row r="27" spans="1:3">
      <c r="A27" s="4" t="s">
        <v>47</v>
      </c>
      <c r="B27" s="7" t="n">
        <v>-3.7</v>
      </c>
      <c r="C27" s="7" t="n">
        <v>-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row r="6" spans="1:2">
      <c r="A6" s="4" t="s">
        <v>204</v>
      </c>
      <c r="B6"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row r="6" spans="1:2">
      <c r="A6" s="4" t="s">
        <v>192</v>
      </c>
      <c r="B6"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40</v>
      </c>
      <c r="B4" s="7" t="n">
        <v>1.2</v>
      </c>
      <c r="C4" s="7" t="n">
        <v>17.4</v>
      </c>
    </row>
    <row r="5" spans="1:3">
      <c r="A5" s="3" t="s">
        <v>50</v>
      </c>
    </row>
    <row r="6" spans="1:3">
      <c r="A6" s="4" t="s">
        <v>51</v>
      </c>
      <c r="B6" s="8" t="n">
        <v>2.5</v>
      </c>
      <c r="C6" s="8" t="n">
        <v>4.3</v>
      </c>
    </row>
    <row r="7" spans="1:3">
      <c r="A7" s="4" t="s">
        <v>52</v>
      </c>
      <c r="B7" s="8" t="n">
        <v>1.4</v>
      </c>
      <c r="C7" s="8" t="n">
        <v>0.8</v>
      </c>
    </row>
    <row r="8" spans="1:3">
      <c r="A8" s="4" t="s">
        <v>53</v>
      </c>
      <c r="B8" s="8" t="n">
        <v>1.1</v>
      </c>
      <c r="C8" s="8" t="n">
        <v>0.4</v>
      </c>
    </row>
    <row r="9" spans="1:3">
      <c r="A9" s="4" t="s">
        <v>50</v>
      </c>
      <c r="B9" s="5" t="n">
        <v>5</v>
      </c>
      <c r="C9" s="8" t="n">
        <v>5.5</v>
      </c>
    </row>
    <row r="10" spans="1:3">
      <c r="A10" s="4" t="s">
        <v>54</v>
      </c>
      <c r="B10" s="7" t="n">
        <v>6.2</v>
      </c>
      <c r="C10" s="7" t="n">
        <v>2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25</v>
      </c>
    </row>
    <row r="3" spans="1:3">
      <c r="A3" s="3" t="s">
        <v>246</v>
      </c>
    </row>
    <row r="4" spans="1:3">
      <c r="A4" s="4" t="s">
        <v>34</v>
      </c>
      <c r="B4" s="7" t="n">
        <v>5.9</v>
      </c>
      <c r="C4" s="7" t="n">
        <v>20.2</v>
      </c>
    </row>
    <row r="5" spans="1:3">
      <c r="A5" s="4" t="s">
        <v>247</v>
      </c>
    </row>
    <row r="6" spans="1:3">
      <c r="A6" s="3" t="s">
        <v>246</v>
      </c>
    </row>
    <row r="7" spans="1:3">
      <c r="A7" s="4" t="s">
        <v>34</v>
      </c>
      <c r="B7" s="7" t="n">
        <v>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v>
      </c>
      <c r="C1" s="2" t="s">
        <v>249</v>
      </c>
      <c r="D1" s="2" t="s">
        <v>59</v>
      </c>
    </row>
    <row r="2" spans="1:4">
      <c r="A2" s="3" t="s">
        <v>250</v>
      </c>
    </row>
    <row r="3" spans="1:4">
      <c r="A3" s="4" t="s">
        <v>251</v>
      </c>
      <c r="B3" s="7" t="n">
        <v>287.6</v>
      </c>
      <c r="C3" s="7" t="n">
        <v>285.1</v>
      </c>
      <c r="D3" s="7" t="n">
        <v>316.4</v>
      </c>
    </row>
    <row r="4" spans="1:4">
      <c r="A4" s="4" t="s">
        <v>116</v>
      </c>
      <c r="B4" s="8" t="n">
        <v>305.4</v>
      </c>
      <c r="C4" s="8" t="n">
        <v>293.8</v>
      </c>
      <c r="D4" s="8" t="n">
        <v>190.2</v>
      </c>
    </row>
    <row r="5" spans="1:4">
      <c r="A5" s="4" t="s">
        <v>64</v>
      </c>
      <c r="B5" s="5" t="n">
        <v>55</v>
      </c>
      <c r="C5" s="5" t="n">
        <v>55</v>
      </c>
      <c r="D5" s="5" t="n">
        <v>48</v>
      </c>
    </row>
    <row r="6" spans="1:4">
      <c r="A6" s="4" t="s">
        <v>69</v>
      </c>
      <c r="B6" s="8" t="n">
        <v>14.4</v>
      </c>
      <c r="C6" s="8" t="n">
        <v>15.4</v>
      </c>
      <c r="D6" s="8" t="n">
        <v>13.1</v>
      </c>
    </row>
    <row r="7" spans="1:4">
      <c r="A7" s="4" t="s">
        <v>71</v>
      </c>
      <c r="B7" s="5" t="n">
        <v>1498</v>
      </c>
      <c r="C7" s="5" t="n">
        <v>1473</v>
      </c>
      <c r="D7" s="8" t="n">
        <v>1391.4</v>
      </c>
    </row>
    <row r="8" spans="1:4">
      <c r="A8" s="4" t="s">
        <v>75</v>
      </c>
      <c r="B8" s="8" t="n">
        <v>245.3</v>
      </c>
      <c r="C8" s="8" t="n">
        <v>240.7</v>
      </c>
      <c r="D8" s="8" t="n">
        <v>127.6</v>
      </c>
    </row>
    <row r="9" spans="1:4">
      <c r="A9" s="4" t="s">
        <v>76</v>
      </c>
      <c r="B9" s="8" t="n">
        <v>132.7</v>
      </c>
      <c r="C9" s="8" t="n">
        <v>94.09999999999999</v>
      </c>
      <c r="D9" s="8" t="n">
        <v>146.2</v>
      </c>
    </row>
    <row r="10" spans="1:4">
      <c r="A10" s="4" t="s">
        <v>252</v>
      </c>
      <c r="B10" s="8" t="n">
        <v>45.2</v>
      </c>
      <c r="C10" s="8" t="n">
        <v>48.3</v>
      </c>
      <c r="D10" s="8" t="n">
        <v>49.5</v>
      </c>
    </row>
    <row r="11" spans="1:4">
      <c r="A11" s="4" t="s">
        <v>88</v>
      </c>
      <c r="B11" s="8" t="n">
        <v>303.4</v>
      </c>
      <c r="C11" s="8" t="n">
        <v>305.7</v>
      </c>
      <c r="D11" s="8" t="n">
        <v>333.7</v>
      </c>
    </row>
    <row r="12" spans="1:4">
      <c r="A12" s="4" t="s">
        <v>253</v>
      </c>
      <c r="B12" s="5" t="n">
        <v>1498</v>
      </c>
      <c r="C12" s="5" t="n">
        <v>1473</v>
      </c>
      <c r="D12" s="8" t="n">
        <v>1391.4</v>
      </c>
    </row>
    <row r="13" spans="1:4">
      <c r="A13" s="4" t="s">
        <v>254</v>
      </c>
    </row>
    <row r="14" spans="1:4">
      <c r="A14" s="3" t="s">
        <v>250</v>
      </c>
    </row>
    <row r="15" spans="1:4">
      <c r="A15" s="4" t="s">
        <v>251</v>
      </c>
      <c r="B15" s="8" t="n">
        <v>321.2</v>
      </c>
      <c r="D15" s="8" t="n">
        <v>316.4</v>
      </c>
    </row>
    <row r="16" spans="1:4">
      <c r="A16" s="4" t="s">
        <v>116</v>
      </c>
      <c r="B16" s="8" t="n">
        <v>229.5</v>
      </c>
      <c r="D16" s="8" t="n">
        <v>190.2</v>
      </c>
    </row>
    <row r="17" spans="1:4">
      <c r="A17" s="4" t="s">
        <v>64</v>
      </c>
      <c r="B17" s="8" t="n">
        <v>47.2</v>
      </c>
      <c r="D17" s="5" t="n">
        <v>48</v>
      </c>
    </row>
    <row r="18" spans="1:4">
      <c r="A18" s="4" t="s">
        <v>69</v>
      </c>
      <c r="B18" s="8" t="n">
        <v>12.6</v>
      </c>
      <c r="D18" s="8" t="n">
        <v>13.1</v>
      </c>
    </row>
    <row r="19" spans="1:4">
      <c r="A19" s="4" t="s">
        <v>71</v>
      </c>
      <c r="B19" s="8" t="n">
        <v>1446.1</v>
      </c>
      <c r="D19" s="8" t="n">
        <v>1391.4</v>
      </c>
    </row>
    <row r="20" spans="1:4">
      <c r="A20" s="4" t="s">
        <v>75</v>
      </c>
      <c r="B20" s="8" t="n">
        <v>177.3</v>
      </c>
      <c r="D20" s="8" t="n">
        <v>127.6</v>
      </c>
    </row>
    <row r="21" spans="1:4">
      <c r="A21" s="4" t="s">
        <v>76</v>
      </c>
      <c r="B21" s="8" t="n">
        <v>130.9</v>
      </c>
      <c r="D21" s="8" t="n">
        <v>96.40000000000001</v>
      </c>
    </row>
    <row r="22" spans="1:4">
      <c r="A22" s="4" t="s">
        <v>252</v>
      </c>
      <c r="B22" s="5" t="n">
        <v>47</v>
      </c>
      <c r="D22" s="8" t="n">
        <v>49.5</v>
      </c>
    </row>
    <row r="23" spans="1:4">
      <c r="A23" s="4" t="s">
        <v>88</v>
      </c>
      <c r="B23" s="8" t="n">
        <v>321.7</v>
      </c>
      <c r="D23" s="8" t="n">
        <v>333.7</v>
      </c>
    </row>
    <row r="24" spans="1:4">
      <c r="A24" s="4" t="s">
        <v>253</v>
      </c>
      <c r="B24" s="8" t="n">
        <v>1446.1</v>
      </c>
      <c r="D24" s="7" t="n">
        <v>1391.4</v>
      </c>
    </row>
    <row r="25" spans="1:4">
      <c r="A25" s="4" t="s">
        <v>255</v>
      </c>
    </row>
    <row r="26" spans="1:4">
      <c r="A26" s="3" t="s">
        <v>250</v>
      </c>
    </row>
    <row r="27" spans="1:4">
      <c r="A27" s="4" t="s">
        <v>251</v>
      </c>
      <c r="B27" s="8" t="n">
        <v>33.6</v>
      </c>
      <c r="C27" s="8" t="n">
        <v>-31.3</v>
      </c>
    </row>
    <row r="28" spans="1:4">
      <c r="A28" s="4" t="s">
        <v>116</v>
      </c>
      <c r="B28" s="8" t="n">
        <v>-75.90000000000001</v>
      </c>
      <c r="C28" s="8" t="n">
        <v>103.6</v>
      </c>
    </row>
    <row r="29" spans="1:4">
      <c r="A29" s="4" t="s">
        <v>64</v>
      </c>
      <c r="B29" s="8" t="n">
        <v>-7.8</v>
      </c>
      <c r="C29" s="5" t="n">
        <v>7</v>
      </c>
    </row>
    <row r="30" spans="1:4">
      <c r="A30" s="4" t="s">
        <v>69</v>
      </c>
      <c r="B30" s="8" t="n">
        <v>-1.8</v>
      </c>
      <c r="C30" s="8" t="n">
        <v>2.3</v>
      </c>
    </row>
    <row r="31" spans="1:4">
      <c r="A31" s="4" t="s">
        <v>71</v>
      </c>
      <c r="B31" s="8" t="n">
        <v>-51.9</v>
      </c>
      <c r="C31" s="8" t="n">
        <v>81.59999999999999</v>
      </c>
    </row>
    <row r="32" spans="1:4">
      <c r="A32" s="4" t="s">
        <v>75</v>
      </c>
      <c r="B32" s="5" t="n">
        <v>-68</v>
      </c>
      <c r="C32" s="8" t="n">
        <v>113.1</v>
      </c>
    </row>
    <row r="33" spans="1:4">
      <c r="A33" s="4" t="s">
        <v>76</v>
      </c>
      <c r="B33" s="8" t="n">
        <v>-1.8</v>
      </c>
      <c r="C33" s="8" t="n">
        <v>-2.3</v>
      </c>
    </row>
    <row r="34" spans="1:4">
      <c r="A34" s="4" t="s">
        <v>252</v>
      </c>
      <c r="B34" s="8" t="n">
        <v>1.8</v>
      </c>
      <c r="C34" s="8" t="n">
        <v>-1.2</v>
      </c>
    </row>
    <row r="35" spans="1:4">
      <c r="A35" s="4" t="s">
        <v>88</v>
      </c>
      <c r="B35" s="8" t="n">
        <v>18.3</v>
      </c>
      <c r="C35" s="5" t="n">
        <v>-28</v>
      </c>
    </row>
    <row r="36" spans="1:4">
      <c r="A36" s="4" t="s">
        <v>253</v>
      </c>
      <c r="B36" s="7" t="n">
        <v>-51.9</v>
      </c>
      <c r="C36" s="7" t="n">
        <v>81.599999999999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32"/>
  </cols>
  <sheetData>
    <row r="1" spans="1:5">
      <c r="A1" s="1" t="s">
        <v>256</v>
      </c>
      <c r="B1" s="2" t="s">
        <v>257</v>
      </c>
      <c r="C1" s="2" t="s">
        <v>258</v>
      </c>
      <c r="D1" s="2" t="s">
        <v>259</v>
      </c>
      <c r="E1" s="2" t="s">
        <v>260</v>
      </c>
    </row>
    <row r="2" spans="1:5">
      <c r="A2" s="3" t="s">
        <v>145</v>
      </c>
    </row>
    <row r="3" spans="1:5">
      <c r="A3" s="4" t="s">
        <v>261</v>
      </c>
      <c r="E3" s="5" t="n">
        <v>4</v>
      </c>
    </row>
    <row r="4" spans="1:5">
      <c r="A4" s="4" t="s">
        <v>262</v>
      </c>
      <c r="B4" s="7" t="n">
        <v>127.3</v>
      </c>
      <c r="C4" s="7" t="n">
        <v>18.8</v>
      </c>
      <c r="D4" s="11" t="n">
        <v>61</v>
      </c>
      <c r="E4" s="7" t="n">
        <v>12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3</v>
      </c>
      <c r="B1" s="2" t="s">
        <v>264</v>
      </c>
      <c r="C1" s="2" t="s">
        <v>265</v>
      </c>
      <c r="D1" s="2" t="s">
        <v>266</v>
      </c>
      <c r="E1" s="2" t="s">
        <v>2</v>
      </c>
      <c r="F1" s="2" t="s">
        <v>25</v>
      </c>
      <c r="G1" s="2" t="s">
        <v>264</v>
      </c>
      <c r="H1" s="2" t="s">
        <v>2</v>
      </c>
      <c r="I1" s="2" t="s">
        <v>59</v>
      </c>
    </row>
    <row r="2" spans="1:9">
      <c r="A2" s="3" t="s">
        <v>267</v>
      </c>
    </row>
    <row r="3" spans="1:9">
      <c r="A3" s="4" t="s">
        <v>268</v>
      </c>
      <c r="B3" s="7" t="n">
        <v>36.2</v>
      </c>
      <c r="G3" s="7" t="n">
        <v>36.2</v>
      </c>
    </row>
    <row r="4" spans="1:9">
      <c r="A4" s="4" t="s">
        <v>269</v>
      </c>
      <c r="B4" s="8" t="n">
        <v>25.2</v>
      </c>
      <c r="G4" s="8" t="n">
        <v>25.2</v>
      </c>
    </row>
    <row r="5" spans="1:9">
      <c r="A5" s="4" t="s">
        <v>270</v>
      </c>
      <c r="B5" s="8" t="n">
        <v>16.6</v>
      </c>
      <c r="G5" s="8" t="n">
        <v>16.6</v>
      </c>
    </row>
    <row r="6" spans="1:9">
      <c r="A6" s="4" t="s">
        <v>271</v>
      </c>
      <c r="B6" s="8" t="n">
        <v>48.4</v>
      </c>
      <c r="G6" s="8" t="n">
        <v>48.4</v>
      </c>
    </row>
    <row r="7" spans="1:9">
      <c r="A7" s="4" t="s">
        <v>272</v>
      </c>
      <c r="B7" s="8" t="n">
        <v>-7.7</v>
      </c>
      <c r="G7" s="8" t="n">
        <v>-7.7</v>
      </c>
    </row>
    <row r="8" spans="1:9">
      <c r="A8" s="4" t="s">
        <v>270</v>
      </c>
      <c r="B8" s="8" t="n">
        <v>-25.5</v>
      </c>
      <c r="G8" s="8" t="n">
        <v>-25.5</v>
      </c>
    </row>
    <row r="9" spans="1:9">
      <c r="A9" s="4" t="s">
        <v>273</v>
      </c>
      <c r="B9" s="8" t="n">
        <v>93.2</v>
      </c>
      <c r="G9" s="8" t="n">
        <v>93.2</v>
      </c>
    </row>
    <row r="10" spans="1:9">
      <c r="A10" s="4" t="s">
        <v>274</v>
      </c>
      <c r="B10" s="8" t="n">
        <v>137.6</v>
      </c>
    </row>
    <row r="11" spans="1:9">
      <c r="A11" s="4" t="s">
        <v>275</v>
      </c>
      <c r="B11" s="8" t="n">
        <v>7.4</v>
      </c>
    </row>
    <row r="12" spans="1:9">
      <c r="A12" s="4" t="s">
        <v>276</v>
      </c>
      <c r="B12" s="5" t="n">
        <v>145</v>
      </c>
    </row>
    <row r="13" spans="1:9">
      <c r="A13" s="4" t="s">
        <v>277</v>
      </c>
      <c r="B13" s="8" t="n">
        <v>17.7</v>
      </c>
    </row>
    <row r="14" spans="1:9">
      <c r="A14" s="4" t="s">
        <v>278</v>
      </c>
      <c r="B14" s="8" t="n">
        <v>127.3</v>
      </c>
      <c r="E14" s="7" t="n">
        <v>18.8</v>
      </c>
      <c r="F14" s="11" t="n">
        <v>61</v>
      </c>
      <c r="H14" s="7" t="n">
        <v>127.3</v>
      </c>
    </row>
    <row r="15" spans="1:9">
      <c r="A15" s="4" t="s">
        <v>67</v>
      </c>
      <c r="B15" s="8" t="n">
        <v>51.8</v>
      </c>
      <c r="E15" s="7" t="n">
        <v>305.7</v>
      </c>
      <c r="G15" s="8" t="n">
        <v>51.8</v>
      </c>
      <c r="H15" s="7" t="n">
        <v>305.7</v>
      </c>
      <c r="I15" s="7" t="n">
        <v>301.8</v>
      </c>
    </row>
    <row r="16" spans="1:9">
      <c r="A16" s="4" t="s">
        <v>279</v>
      </c>
    </row>
    <row r="17" spans="1:9">
      <c r="A17" s="3" t="s">
        <v>267</v>
      </c>
    </row>
    <row r="18" spans="1:9">
      <c r="A18" s="4" t="s">
        <v>268</v>
      </c>
      <c r="D18" s="7" t="n">
        <v>20.8</v>
      </c>
    </row>
    <row r="19" spans="1:9">
      <c r="A19" s="4" t="s">
        <v>269</v>
      </c>
      <c r="D19" s="5" t="n">
        <v>1</v>
      </c>
    </row>
    <row r="20" spans="1:9">
      <c r="A20" s="4" t="s">
        <v>270</v>
      </c>
      <c r="D20" s="8" t="n">
        <v>2.2</v>
      </c>
    </row>
    <row r="21" spans="1:9">
      <c r="A21" s="4" t="s">
        <v>271</v>
      </c>
      <c r="D21" s="8" t="n">
        <v>17.9</v>
      </c>
    </row>
    <row r="22" spans="1:9">
      <c r="A22" s="4" t="s">
        <v>272</v>
      </c>
      <c r="D22" s="8" t="n">
        <v>-3.4</v>
      </c>
    </row>
    <row r="23" spans="1:9">
      <c r="A23" s="4" t="s">
        <v>270</v>
      </c>
      <c r="D23" s="8" t="n">
        <v>-5.5</v>
      </c>
    </row>
    <row r="24" spans="1:9">
      <c r="A24" s="4" t="s">
        <v>273</v>
      </c>
      <c r="D24" s="5" t="n">
        <v>33</v>
      </c>
    </row>
    <row r="25" spans="1:9">
      <c r="A25" s="4" t="s">
        <v>274</v>
      </c>
      <c r="D25" s="8" t="n">
        <v>46.1</v>
      </c>
    </row>
    <row r="26" spans="1:9">
      <c r="A26" s="4" t="s">
        <v>275</v>
      </c>
      <c r="D26" s="8" t="n">
        <v>5.5</v>
      </c>
    </row>
    <row r="27" spans="1:9">
      <c r="A27" s="4" t="s">
        <v>276</v>
      </c>
      <c r="D27" s="8" t="n">
        <v>51.6</v>
      </c>
    </row>
    <row r="28" spans="1:9">
      <c r="A28" s="4" t="s">
        <v>277</v>
      </c>
      <c r="D28" s="8" t="n">
        <v>15.5</v>
      </c>
    </row>
    <row r="29" spans="1:9">
      <c r="A29" s="4" t="s">
        <v>278</v>
      </c>
      <c r="D29" s="8" t="n">
        <v>36.1</v>
      </c>
    </row>
    <row r="30" spans="1:9">
      <c r="A30" s="4" t="s">
        <v>67</v>
      </c>
      <c r="D30" s="7" t="n">
        <v>18.6</v>
      </c>
    </row>
    <row r="31" spans="1:9">
      <c r="A31" s="4" t="s">
        <v>280</v>
      </c>
    </row>
    <row r="32" spans="1:9">
      <c r="A32" s="3" t="s">
        <v>267</v>
      </c>
    </row>
    <row r="33" spans="1:9">
      <c r="A33" s="4" t="s">
        <v>268</v>
      </c>
      <c r="B33" s="8" t="n">
        <v>4.3</v>
      </c>
      <c r="G33" s="8" t="n">
        <v>4.3</v>
      </c>
    </row>
    <row r="34" spans="1:9">
      <c r="A34" s="4" t="s">
        <v>269</v>
      </c>
      <c r="B34" s="8" t="n">
        <v>14.4</v>
      </c>
      <c r="G34" s="8" t="n">
        <v>14.4</v>
      </c>
    </row>
    <row r="35" spans="1:9">
      <c r="A35" s="4" t="s">
        <v>270</v>
      </c>
      <c r="B35" s="8" t="n">
        <v>4.5</v>
      </c>
      <c r="G35" s="8" t="n">
        <v>4.5</v>
      </c>
    </row>
    <row r="36" spans="1:9">
      <c r="A36" s="4" t="s">
        <v>271</v>
      </c>
      <c r="B36" s="8" t="n">
        <v>20.8</v>
      </c>
      <c r="G36" s="8" t="n">
        <v>20.8</v>
      </c>
    </row>
    <row r="37" spans="1:9">
      <c r="A37" s="4" t="s">
        <v>272</v>
      </c>
      <c r="B37" s="8" t="n">
        <v>-3.6</v>
      </c>
      <c r="G37" s="8" t="n">
        <v>-3.6</v>
      </c>
    </row>
    <row r="38" spans="1:9">
      <c r="A38" s="4" t="s">
        <v>270</v>
      </c>
      <c r="B38" s="8" t="n">
        <v>-10.5</v>
      </c>
      <c r="G38" s="8" t="n">
        <v>-10.5</v>
      </c>
    </row>
    <row r="39" spans="1:9">
      <c r="A39" s="4" t="s">
        <v>273</v>
      </c>
      <c r="B39" s="8" t="n">
        <v>29.9</v>
      </c>
      <c r="G39" s="8" t="n">
        <v>29.9</v>
      </c>
    </row>
    <row r="40" spans="1:9">
      <c r="A40" s="4" t="s">
        <v>274</v>
      </c>
      <c r="B40" s="8" t="n">
        <v>58.9</v>
      </c>
    </row>
    <row r="41" spans="1:9">
      <c r="A41" s="4" t="s">
        <v>275</v>
      </c>
      <c r="B41" s="5" t="n">
        <v>0</v>
      </c>
    </row>
    <row r="42" spans="1:9">
      <c r="A42" s="4" t="s">
        <v>276</v>
      </c>
      <c r="B42" s="8" t="n">
        <v>58.9</v>
      </c>
    </row>
    <row r="43" spans="1:9">
      <c r="A43" s="4" t="s">
        <v>277</v>
      </c>
      <c r="B43" s="5" t="n">
        <v>0</v>
      </c>
    </row>
    <row r="44" spans="1:9">
      <c r="A44" s="4" t="s">
        <v>278</v>
      </c>
      <c r="B44" s="8" t="n">
        <v>58.9</v>
      </c>
    </row>
    <row r="45" spans="1:9">
      <c r="A45" s="4" t="s">
        <v>67</v>
      </c>
      <c r="B45" s="11" t="n">
        <v>29</v>
      </c>
      <c r="G45" s="11" t="n">
        <v>29</v>
      </c>
    </row>
    <row r="46" spans="1:9">
      <c r="A46" s="4" t="s">
        <v>112</v>
      </c>
    </row>
    <row r="47" spans="1:9">
      <c r="A47" s="3" t="s">
        <v>267</v>
      </c>
    </row>
    <row r="48" spans="1:9">
      <c r="A48" s="4" t="s">
        <v>268</v>
      </c>
      <c r="C48" s="7" t="n">
        <v>11.1</v>
      </c>
    </row>
    <row r="49" spans="1:9">
      <c r="A49" s="4" t="s">
        <v>269</v>
      </c>
      <c r="C49" s="8" t="n">
        <v>9.800000000000001</v>
      </c>
    </row>
    <row r="50" spans="1:9">
      <c r="A50" s="4" t="s">
        <v>270</v>
      </c>
      <c r="C50" s="8" t="n">
        <v>9.9</v>
      </c>
    </row>
    <row r="51" spans="1:9">
      <c r="A51" s="4" t="s">
        <v>271</v>
      </c>
      <c r="C51" s="8" t="n">
        <v>9.699999999999999</v>
      </c>
    </row>
    <row r="52" spans="1:9">
      <c r="A52" s="4" t="s">
        <v>272</v>
      </c>
      <c r="C52" s="8" t="n">
        <v>-0.7</v>
      </c>
    </row>
    <row r="53" spans="1:9">
      <c r="A53" s="4" t="s">
        <v>270</v>
      </c>
      <c r="C53" s="8" t="n">
        <v>-9.5</v>
      </c>
    </row>
    <row r="54" spans="1:9">
      <c r="A54" s="4" t="s">
        <v>273</v>
      </c>
      <c r="C54" s="8" t="n">
        <v>30.3</v>
      </c>
    </row>
    <row r="55" spans="1:9">
      <c r="A55" s="4" t="s">
        <v>274</v>
      </c>
      <c r="C55" s="8" t="n">
        <v>32.6</v>
      </c>
    </row>
    <row r="56" spans="1:9">
      <c r="A56" s="4" t="s">
        <v>275</v>
      </c>
      <c r="C56" s="8" t="n">
        <v>1.9</v>
      </c>
    </row>
    <row r="57" spans="1:9">
      <c r="A57" s="4" t="s">
        <v>276</v>
      </c>
      <c r="C57" s="8" t="n">
        <v>34.5</v>
      </c>
    </row>
    <row r="58" spans="1:9">
      <c r="A58" s="4" t="s">
        <v>277</v>
      </c>
      <c r="C58" s="8" t="n">
        <v>2.2</v>
      </c>
    </row>
    <row r="59" spans="1:9">
      <c r="A59" s="4" t="s">
        <v>278</v>
      </c>
      <c r="C59" s="8" t="n">
        <v>32.3</v>
      </c>
    </row>
    <row r="60" spans="1:9">
      <c r="A60" s="4" t="s">
        <v>67</v>
      </c>
      <c r="C60" s="7" t="n">
        <v>4.2</v>
      </c>
    </row>
    <row r="61" spans="1:9">
      <c r="A61" s="4" t="s">
        <v>281</v>
      </c>
    </row>
    <row r="62" spans="1:9">
      <c r="A62" s="3" t="s">
        <v>267</v>
      </c>
    </row>
    <row r="63" spans="1:9">
      <c r="A63" s="4" t="s">
        <v>282</v>
      </c>
      <c r="G63" s="4" t="s">
        <v>283</v>
      </c>
    </row>
    <row r="64" spans="1:9">
      <c r="A64" s="4" t="s">
        <v>284</v>
      </c>
    </row>
    <row r="65" spans="1:9">
      <c r="A65" s="3" t="s">
        <v>267</v>
      </c>
    </row>
    <row r="66" spans="1:9">
      <c r="A66" s="4" t="s">
        <v>282</v>
      </c>
      <c r="G66" s="4" t="s">
        <v>2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5</v>
      </c>
    </row>
    <row r="3" spans="1:3">
      <c r="A3" s="3" t="s">
        <v>49</v>
      </c>
    </row>
    <row r="4" spans="1:3">
      <c r="A4" s="4" t="s">
        <v>56</v>
      </c>
      <c r="B4" s="7" t="n">
        <v>0.3</v>
      </c>
      <c r="C4" s="7" t="n">
        <v>0.5</v>
      </c>
    </row>
    <row r="5" spans="1:3">
      <c r="A5" s="4" t="s">
        <v>57</v>
      </c>
      <c r="B5" s="11" t="n">
        <v>0</v>
      </c>
      <c r="C5"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286</v>
      </c>
      <c r="B1" s="2" t="s">
        <v>1</v>
      </c>
    </row>
    <row r="2" spans="1:2">
      <c r="B2" s="2" t="s">
        <v>258</v>
      </c>
    </row>
    <row r="3" spans="1:2">
      <c r="A3" s="3" t="s">
        <v>287</v>
      </c>
    </row>
    <row r="4" spans="1:2">
      <c r="A4" s="4" t="s">
        <v>288</v>
      </c>
      <c r="B4" s="7" t="n">
        <v>301.8</v>
      </c>
    </row>
    <row r="5" spans="1:2">
      <c r="A5" s="4" t="s">
        <v>144</v>
      </c>
      <c r="B5" s="8" t="n">
        <v>1.8</v>
      </c>
    </row>
    <row r="6" spans="1:2">
      <c r="A6" s="4" t="s">
        <v>289</v>
      </c>
      <c r="B6" s="8" t="n">
        <v>2.1</v>
      </c>
    </row>
    <row r="7" spans="1:2">
      <c r="A7" s="4" t="s">
        <v>290</v>
      </c>
      <c r="B7" s="8" t="n">
        <v>305.7</v>
      </c>
    </row>
    <row r="8" spans="1:2">
      <c r="A8" s="4" t="s">
        <v>291</v>
      </c>
    </row>
    <row r="9" spans="1:2">
      <c r="A9" s="3" t="s">
        <v>287</v>
      </c>
    </row>
    <row r="10" spans="1:2">
      <c r="A10" s="4" t="s">
        <v>288</v>
      </c>
      <c r="B10" s="8" t="n">
        <v>290.8</v>
      </c>
    </row>
    <row r="11" spans="1:2">
      <c r="A11" s="4" t="s">
        <v>144</v>
      </c>
      <c r="B11" s="8" t="n">
        <v>1.8</v>
      </c>
    </row>
    <row r="12" spans="1:2">
      <c r="A12" s="4" t="s">
        <v>289</v>
      </c>
      <c r="B12" s="8" t="n">
        <v>1.9</v>
      </c>
    </row>
    <row r="13" spans="1:2">
      <c r="A13" s="4" t="s">
        <v>290</v>
      </c>
      <c r="B13" s="8" t="n">
        <v>294.5</v>
      </c>
    </row>
    <row r="14" spans="1:2">
      <c r="A14" s="4" t="s">
        <v>292</v>
      </c>
    </row>
    <row r="15" spans="1:2">
      <c r="A15" s="3" t="s">
        <v>287</v>
      </c>
    </row>
    <row r="16" spans="1:2">
      <c r="A16" s="4" t="s">
        <v>288</v>
      </c>
      <c r="B16" s="5" t="n">
        <v>11</v>
      </c>
    </row>
    <row r="17" spans="1:2">
      <c r="A17" s="4" t="s">
        <v>144</v>
      </c>
      <c r="B17" s="5" t="n">
        <v>0</v>
      </c>
    </row>
    <row r="18" spans="1:2">
      <c r="A18" s="4" t="s">
        <v>289</v>
      </c>
      <c r="B18" s="8" t="n">
        <v>0.2</v>
      </c>
    </row>
    <row r="19" spans="1:2">
      <c r="A19" s="4" t="s">
        <v>290</v>
      </c>
      <c r="B19" s="7" t="n">
        <v>1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59</v>
      </c>
    </row>
    <row r="2" spans="1:3">
      <c r="A2" s="3" t="s">
        <v>294</v>
      </c>
    </row>
    <row r="3" spans="1:3">
      <c r="A3" s="4" t="s">
        <v>295</v>
      </c>
      <c r="B3" s="7" t="n">
        <v>308.3</v>
      </c>
      <c r="C3" s="7" t="n">
        <v>301.3</v>
      </c>
    </row>
    <row r="4" spans="1:3">
      <c r="A4" s="4" t="s">
        <v>296</v>
      </c>
      <c r="B4" s="8" t="n">
        <v>89.90000000000001</v>
      </c>
      <c r="C4" s="8" t="n">
        <v>84.5</v>
      </c>
    </row>
    <row r="5" spans="1:3">
      <c r="A5" s="4" t="s">
        <v>297</v>
      </c>
      <c r="B5" s="8" t="n">
        <v>16.1</v>
      </c>
      <c r="C5" s="8" t="n">
        <v>15.9</v>
      </c>
    </row>
    <row r="6" spans="1:3">
      <c r="A6" s="4" t="s">
        <v>298</v>
      </c>
    </row>
    <row r="7" spans="1:3">
      <c r="A7" s="3" t="s">
        <v>294</v>
      </c>
    </row>
    <row r="8" spans="1:3">
      <c r="A8" s="4" t="s">
        <v>295</v>
      </c>
      <c r="B8" s="8" t="n">
        <v>161.4</v>
      </c>
      <c r="C8" s="8" t="n">
        <v>158.8</v>
      </c>
    </row>
    <row r="9" spans="1:3">
      <c r="A9" s="4" t="s">
        <v>296</v>
      </c>
      <c r="B9" s="8" t="n">
        <v>36.8</v>
      </c>
      <c r="C9" s="8" t="n">
        <v>33.5</v>
      </c>
    </row>
    <row r="10" spans="1:3">
      <c r="A10" s="4" t="s">
        <v>299</v>
      </c>
    </row>
    <row r="11" spans="1:3">
      <c r="A11" s="3" t="s">
        <v>294</v>
      </c>
    </row>
    <row r="12" spans="1:3">
      <c r="A12" s="4" t="s">
        <v>295</v>
      </c>
      <c r="B12" s="8" t="n">
        <v>95.59999999999999</v>
      </c>
      <c r="C12" s="8" t="n">
        <v>92.09999999999999</v>
      </c>
    </row>
    <row r="13" spans="1:3">
      <c r="A13" s="4" t="s">
        <v>296</v>
      </c>
      <c r="B13" s="8" t="n">
        <v>33.7</v>
      </c>
      <c r="C13" s="8" t="n">
        <v>32.1</v>
      </c>
    </row>
    <row r="14" spans="1:3">
      <c r="A14" s="4" t="s">
        <v>300</v>
      </c>
    </row>
    <row r="15" spans="1:3">
      <c r="A15" s="3" t="s">
        <v>294</v>
      </c>
    </row>
    <row r="16" spans="1:3">
      <c r="A16" s="4" t="s">
        <v>295</v>
      </c>
      <c r="B16" s="8" t="n">
        <v>20.6</v>
      </c>
      <c r="C16" s="5" t="n">
        <v>20</v>
      </c>
    </row>
    <row r="17" spans="1:3">
      <c r="A17" s="4" t="s">
        <v>296</v>
      </c>
      <c r="B17" s="8" t="n">
        <v>9.699999999999999</v>
      </c>
      <c r="C17" s="8" t="n">
        <v>9.5</v>
      </c>
    </row>
    <row r="18" spans="1:3">
      <c r="A18" s="4" t="s">
        <v>112</v>
      </c>
    </row>
    <row r="19" spans="1:3">
      <c r="A19" s="3" t="s">
        <v>294</v>
      </c>
    </row>
    <row r="20" spans="1:3">
      <c r="A20" s="4" t="s">
        <v>295</v>
      </c>
      <c r="B20" s="8" t="n">
        <v>14.6</v>
      </c>
      <c r="C20" s="8" t="n">
        <v>14.5</v>
      </c>
    </row>
    <row r="21" spans="1:3">
      <c r="A21" s="4" t="s">
        <v>296</v>
      </c>
      <c r="B21" s="7" t="n">
        <v>9.699999999999999</v>
      </c>
      <c r="C21" s="7" t="n">
        <v>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01</v>
      </c>
      <c r="B1" s="2" t="s">
        <v>2</v>
      </c>
      <c r="C1" s="2" t="s">
        <v>249</v>
      </c>
      <c r="D1" s="2" t="s">
        <v>59</v>
      </c>
    </row>
    <row r="2" spans="1:4">
      <c r="A2" s="3" t="s">
        <v>150</v>
      </c>
    </row>
    <row r="3" spans="1:4">
      <c r="A3" s="4" t="s">
        <v>302</v>
      </c>
      <c r="B3" s="7" t="n">
        <v>80.8</v>
      </c>
      <c r="D3" s="7" t="n">
        <v>72.59999999999999</v>
      </c>
    </row>
    <row r="4" spans="1:4">
      <c r="A4" s="4" t="s">
        <v>303</v>
      </c>
      <c r="B4" s="8" t="n">
        <v>166.8</v>
      </c>
      <c r="D4" s="8" t="n">
        <v>73.7</v>
      </c>
    </row>
    <row r="5" spans="1:4">
      <c r="A5" s="4" t="s">
        <v>304</v>
      </c>
      <c r="B5" s="8" t="n">
        <v>122.3</v>
      </c>
      <c r="D5" s="8" t="n">
        <v>109.2</v>
      </c>
    </row>
    <row r="6" spans="1:4">
      <c r="A6" s="4" t="s">
        <v>305</v>
      </c>
      <c r="B6" s="8" t="n">
        <v>369.9</v>
      </c>
      <c r="D6" s="8" t="n">
        <v>255.5</v>
      </c>
    </row>
    <row r="7" spans="1:4">
      <c r="A7" s="4" t="s">
        <v>306</v>
      </c>
      <c r="B7" s="8" t="n">
        <v>-64.5</v>
      </c>
      <c r="D7" s="8" t="n">
        <v>-65.3</v>
      </c>
    </row>
    <row r="8" spans="1:4">
      <c r="A8" s="4" t="s">
        <v>63</v>
      </c>
      <c r="B8" s="7" t="n">
        <v>305.4</v>
      </c>
      <c r="C8" s="7" t="n">
        <v>293.8</v>
      </c>
      <c r="D8" s="7" t="n">
        <v>19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58</v>
      </c>
    </row>
    <row r="3" spans="1:2">
      <c r="A3" s="3" t="s">
        <v>308</v>
      </c>
    </row>
    <row r="4" spans="1:2">
      <c r="A4" s="4" t="s">
        <v>309</v>
      </c>
      <c r="B4" s="7" t="n">
        <v>15.3</v>
      </c>
    </row>
    <row r="5" spans="1:2">
      <c r="A5" s="4" t="s">
        <v>310</v>
      </c>
      <c r="B5" s="11"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5</v>
      </c>
    </row>
    <row r="3" spans="1:3">
      <c r="A3" s="3" t="s">
        <v>308</v>
      </c>
    </row>
    <row r="4" spans="1:3">
      <c r="A4" s="4" t="s">
        <v>312</v>
      </c>
      <c r="B4" s="7" t="n">
        <v>0.5</v>
      </c>
      <c r="C4" s="7" t="n">
        <v>0.4</v>
      </c>
    </row>
    <row r="5" spans="1:3">
      <c r="A5" s="4" t="s">
        <v>313</v>
      </c>
      <c r="B5" s="8" t="n">
        <v>2.7</v>
      </c>
      <c r="C5" s="8" t="n">
        <v>2.7</v>
      </c>
    </row>
    <row r="6" spans="1:3">
      <c r="A6" s="4" t="s">
        <v>314</v>
      </c>
      <c r="B6" s="8" t="n">
        <v>-4.2</v>
      </c>
      <c r="C6" s="8" t="n">
        <v>-4.3</v>
      </c>
    </row>
    <row r="7" spans="1:3">
      <c r="A7" s="4" t="s">
        <v>315</v>
      </c>
      <c r="B7" s="8" t="n">
        <v>-0.1</v>
      </c>
      <c r="C7" s="5" t="n">
        <v>0</v>
      </c>
    </row>
    <row r="8" spans="1:3">
      <c r="A8" s="4" t="s">
        <v>316</v>
      </c>
      <c r="B8" s="8" t="n">
        <v>1.6</v>
      </c>
      <c r="C8" s="8" t="n">
        <v>1.3</v>
      </c>
    </row>
    <row r="9" spans="1:3">
      <c r="A9" s="4" t="s">
        <v>317</v>
      </c>
      <c r="B9" s="7" t="n">
        <v>0.7</v>
      </c>
      <c r="C9" s="7"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25</v>
      </c>
    </row>
    <row r="3" spans="1:3">
      <c r="A3" s="3" t="s">
        <v>319</v>
      </c>
    </row>
    <row r="4" spans="1:3">
      <c r="A4" s="4" t="s">
        <v>30</v>
      </c>
      <c r="B4" s="7" t="n">
        <v>76.90000000000001</v>
      </c>
      <c r="C4" s="7" t="n">
        <v>70.8</v>
      </c>
    </row>
    <row r="5" spans="1:3">
      <c r="A5" s="3" t="s">
        <v>320</v>
      </c>
    </row>
    <row r="6" spans="1:3">
      <c r="A6" s="4" t="s">
        <v>321</v>
      </c>
      <c r="B6" s="8" t="n">
        <v>441.9</v>
      </c>
    </row>
    <row r="7" spans="1:3">
      <c r="A7" s="4" t="s">
        <v>322</v>
      </c>
      <c r="B7" s="8" t="n">
        <v>3.6</v>
      </c>
      <c r="C7" s="8" t="n">
        <v>4.5</v>
      </c>
    </row>
    <row r="8" spans="1:3">
      <c r="A8" s="4" t="s">
        <v>323</v>
      </c>
      <c r="B8" s="8" t="n">
        <v>1.4</v>
      </c>
      <c r="C8" s="5" t="n">
        <v>1</v>
      </c>
    </row>
    <row r="9" spans="1:3">
      <c r="A9" s="4" t="s">
        <v>324</v>
      </c>
      <c r="B9" s="5" t="n">
        <v>419</v>
      </c>
    </row>
    <row r="10" spans="1:3">
      <c r="A10" s="4" t="s">
        <v>325</v>
      </c>
    </row>
    <row r="11" spans="1:3">
      <c r="A11" s="3" t="s">
        <v>320</v>
      </c>
    </row>
    <row r="12" spans="1:3">
      <c r="A12" s="4" t="s">
        <v>321</v>
      </c>
      <c r="B12" s="8" t="n">
        <v>-140.3</v>
      </c>
      <c r="C12" s="5" t="n">
        <v>-157</v>
      </c>
    </row>
    <row r="13" spans="1:3">
      <c r="A13" s="4" t="s">
        <v>324</v>
      </c>
      <c r="B13" s="8" t="n">
        <v>-135.3</v>
      </c>
      <c r="C13" s="8" t="n">
        <v>-151.5</v>
      </c>
    </row>
    <row r="14" spans="1:3">
      <c r="A14" s="4" t="s">
        <v>326</v>
      </c>
    </row>
    <row r="15" spans="1:3">
      <c r="A15" s="3" t="s">
        <v>320</v>
      </c>
    </row>
    <row r="16" spans="1:3">
      <c r="A16" s="4" t="s">
        <v>321</v>
      </c>
      <c r="B16" s="8" t="n">
        <v>-113.9</v>
      </c>
      <c r="C16" s="8" t="n">
        <v>-108.6</v>
      </c>
    </row>
    <row r="17" spans="1:3">
      <c r="A17" s="4" t="s">
        <v>322</v>
      </c>
      <c r="B17" s="5" t="n">
        <v>0</v>
      </c>
      <c r="C17" s="5" t="n">
        <v>0</v>
      </c>
    </row>
    <row r="18" spans="1:3">
      <c r="A18" s="4" t="s">
        <v>323</v>
      </c>
      <c r="B18" s="8" t="n">
        <v>1.4</v>
      </c>
      <c r="C18" s="8" t="n">
        <v>0.8</v>
      </c>
    </row>
    <row r="19" spans="1:3">
      <c r="A19" s="4" t="s">
        <v>324</v>
      </c>
      <c r="B19" s="8" t="n">
        <v>-112.5</v>
      </c>
      <c r="C19" s="8" t="n">
        <v>-107.8</v>
      </c>
    </row>
    <row r="20" spans="1:3">
      <c r="A20" s="4" t="s">
        <v>327</v>
      </c>
    </row>
    <row r="21" spans="1:3">
      <c r="A21" s="3" t="s">
        <v>320</v>
      </c>
    </row>
    <row r="22" spans="1:3">
      <c r="A22" s="4" t="s">
        <v>321</v>
      </c>
      <c r="B22" s="8" t="n">
        <v>1.4</v>
      </c>
      <c r="C22" s="8" t="n">
        <v>-0.1</v>
      </c>
    </row>
    <row r="23" spans="1:3">
      <c r="A23" s="4" t="s">
        <v>322</v>
      </c>
      <c r="B23" s="8" t="n">
        <v>1.1</v>
      </c>
      <c r="C23" s="8" t="n">
        <v>0.2</v>
      </c>
    </row>
    <row r="24" spans="1:3">
      <c r="A24" s="4" t="s">
        <v>323</v>
      </c>
      <c r="B24" s="5" t="n">
        <v>0</v>
      </c>
      <c r="C24" s="8" t="n">
        <v>0.2</v>
      </c>
    </row>
    <row r="25" spans="1:3">
      <c r="A25" s="4" t="s">
        <v>324</v>
      </c>
      <c r="B25" s="8" t="n">
        <v>2.5</v>
      </c>
      <c r="C25" s="8" t="n">
        <v>0.3</v>
      </c>
    </row>
    <row r="26" spans="1:3">
      <c r="A26" s="4" t="s">
        <v>328</v>
      </c>
    </row>
    <row r="27" spans="1:3">
      <c r="A27" s="3" t="s">
        <v>320</v>
      </c>
    </row>
    <row r="28" spans="1:3">
      <c r="A28" s="4" t="s">
        <v>321</v>
      </c>
      <c r="B28" s="8" t="n">
        <v>-27.8</v>
      </c>
      <c r="C28" s="8" t="n">
        <v>-48.3</v>
      </c>
    </row>
    <row r="29" spans="1:3">
      <c r="A29" s="4" t="s">
        <v>322</v>
      </c>
      <c r="B29" s="8" t="n">
        <v>2.5</v>
      </c>
      <c r="C29" s="8" t="n">
        <v>4.3</v>
      </c>
    </row>
    <row r="30" spans="1:3">
      <c r="A30" s="4" t="s">
        <v>323</v>
      </c>
      <c r="B30" s="5" t="n">
        <v>0</v>
      </c>
      <c r="C30" s="5" t="n">
        <v>0</v>
      </c>
    </row>
    <row r="31" spans="1:3">
      <c r="A31" s="4" t="s">
        <v>324</v>
      </c>
      <c r="B31" s="8" t="n">
        <v>-25.3</v>
      </c>
      <c r="C31" s="5" t="n">
        <v>-44</v>
      </c>
    </row>
    <row r="32" spans="1:3">
      <c r="A32" s="4" t="s">
        <v>329</v>
      </c>
    </row>
    <row r="33" spans="1:3">
      <c r="A33" s="3" t="s">
        <v>319</v>
      </c>
    </row>
    <row r="34" spans="1:3">
      <c r="A34" s="4" t="s">
        <v>30</v>
      </c>
      <c r="B34" s="7" t="n">
        <v>1.6</v>
      </c>
      <c r="C34" s="7" t="n">
        <v>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5</v>
      </c>
    </row>
    <row r="3" spans="1:3">
      <c r="A3" s="3" t="s">
        <v>319</v>
      </c>
    </row>
    <row r="4" spans="1:3">
      <c r="A4" s="4" t="s">
        <v>30</v>
      </c>
      <c r="B4" s="7" t="n">
        <v>76.90000000000001</v>
      </c>
      <c r="C4" s="7" t="n">
        <v>70.8</v>
      </c>
    </row>
    <row r="5" spans="1:3">
      <c r="A5" s="4" t="s">
        <v>37</v>
      </c>
      <c r="B5" s="8" t="n">
        <v>0.4</v>
      </c>
      <c r="C5" s="8" t="n">
        <v>-0.5</v>
      </c>
    </row>
    <row r="6" spans="1:3">
      <c r="A6" s="4" t="s">
        <v>329</v>
      </c>
    </row>
    <row r="7" spans="1:3">
      <c r="A7" s="3" t="s">
        <v>319</v>
      </c>
    </row>
    <row r="8" spans="1:3">
      <c r="A8" s="4" t="s">
        <v>30</v>
      </c>
      <c r="B8" s="8" t="n">
        <v>1.6</v>
      </c>
      <c r="C8" s="8" t="n">
        <v>1.3</v>
      </c>
    </row>
    <row r="9" spans="1:3">
      <c r="A9" s="4" t="s">
        <v>37</v>
      </c>
      <c r="B9" s="7" t="n">
        <v>0.2</v>
      </c>
      <c r="C9" s="8" t="n">
        <v>0.5</v>
      </c>
    </row>
    <row r="10" spans="1:3">
      <c r="A10" s="4" t="s">
        <v>331</v>
      </c>
    </row>
    <row r="11" spans="1:3">
      <c r="A11" s="3" t="s">
        <v>319</v>
      </c>
    </row>
    <row r="12" spans="1:3">
      <c r="A12" s="4" t="s">
        <v>37</v>
      </c>
      <c r="C12" s="8" t="n">
        <v>0.2</v>
      </c>
    </row>
    <row r="13" spans="1:3">
      <c r="A13" s="4" t="s">
        <v>332</v>
      </c>
      <c r="C13" s="7" t="n">
        <v>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2"/>
    <col customWidth="1" max="2" min="2" width="21"/>
  </cols>
  <sheetData>
    <row r="1" spans="1:2">
      <c r="A1" s="1" t="s">
        <v>333</v>
      </c>
      <c r="B1" s="2" t="s">
        <v>1</v>
      </c>
    </row>
    <row r="2" spans="1:2">
      <c r="B2" s="2" t="s">
        <v>258</v>
      </c>
    </row>
    <row r="3" spans="1:2">
      <c r="A3" s="4" t="s">
        <v>334</v>
      </c>
    </row>
    <row r="4" spans="1:2">
      <c r="A4" s="3" t="s">
        <v>335</v>
      </c>
    </row>
    <row r="5" spans="1:2">
      <c r="A5" s="4" t="s">
        <v>27</v>
      </c>
      <c r="B5" s="7" t="n">
        <v>303.6</v>
      </c>
    </row>
    <row r="6" spans="1:2">
      <c r="A6" s="4" t="s">
        <v>336</v>
      </c>
    </row>
    <row r="7" spans="1:2">
      <c r="A7" s="3" t="s">
        <v>335</v>
      </c>
    </row>
    <row r="8" spans="1:2">
      <c r="A8" s="4" t="s">
        <v>27</v>
      </c>
      <c r="B8" s="5" t="n">
        <v>164</v>
      </c>
    </row>
    <row r="9" spans="1:2">
      <c r="A9" s="4" t="s">
        <v>337</v>
      </c>
    </row>
    <row r="10" spans="1:2">
      <c r="A10" s="3" t="s">
        <v>335</v>
      </c>
    </row>
    <row r="11" spans="1:2">
      <c r="A11" s="4" t="s">
        <v>27</v>
      </c>
      <c r="B11" s="8" t="n">
        <v>76.3</v>
      </c>
    </row>
    <row r="12" spans="1:2">
      <c r="A12" s="4" t="s">
        <v>338</v>
      </c>
    </row>
    <row r="13" spans="1:2">
      <c r="A13" s="3" t="s">
        <v>335</v>
      </c>
    </row>
    <row r="14" spans="1:2">
      <c r="A14" s="4" t="s">
        <v>27</v>
      </c>
      <c r="B14" s="8" t="n">
        <v>40.2</v>
      </c>
    </row>
    <row r="15" spans="1:2">
      <c r="A15" s="4" t="s">
        <v>339</v>
      </c>
    </row>
    <row r="16" spans="1:2">
      <c r="A16" s="3" t="s">
        <v>335</v>
      </c>
    </row>
    <row r="17" spans="1:2">
      <c r="A17" s="4" t="s">
        <v>27</v>
      </c>
      <c r="B17" s="8" t="n">
        <v>23.1</v>
      </c>
    </row>
    <row r="18" spans="1:2">
      <c r="A18" s="4" t="s">
        <v>340</v>
      </c>
    </row>
    <row r="19" spans="1:2">
      <c r="A19" s="3" t="s">
        <v>335</v>
      </c>
    </row>
    <row r="20" spans="1:2">
      <c r="A20" s="4" t="s">
        <v>27</v>
      </c>
      <c r="B20" s="8" t="n">
        <v>180.6</v>
      </c>
    </row>
    <row r="21" spans="1:2">
      <c r="A21" s="4" t="s">
        <v>341</v>
      </c>
    </row>
    <row r="22" spans="1:2">
      <c r="A22" s="3" t="s">
        <v>335</v>
      </c>
    </row>
    <row r="23" spans="1:2">
      <c r="A23" s="4" t="s">
        <v>27</v>
      </c>
      <c r="B23" s="5" t="n">
        <v>123</v>
      </c>
    </row>
    <row r="24" spans="1:2">
      <c r="A24" s="4" t="s">
        <v>342</v>
      </c>
    </row>
    <row r="25" spans="1:2">
      <c r="A25" s="3" t="s">
        <v>335</v>
      </c>
    </row>
    <row r="26" spans="1:2">
      <c r="A26" s="4" t="s">
        <v>27</v>
      </c>
      <c r="B26" s="8" t="n">
        <v>105.6</v>
      </c>
    </row>
    <row r="27" spans="1:2">
      <c r="A27" s="4" t="s">
        <v>343</v>
      </c>
    </row>
    <row r="28" spans="1:2">
      <c r="A28" s="3" t="s">
        <v>335</v>
      </c>
    </row>
    <row r="29" spans="1:2">
      <c r="A29" s="4" t="s">
        <v>27</v>
      </c>
      <c r="B29" s="8" t="n">
        <v>83.8</v>
      </c>
    </row>
    <row r="30" spans="1:2">
      <c r="A30" s="4" t="s">
        <v>344</v>
      </c>
    </row>
    <row r="31" spans="1:2">
      <c r="A31" s="3" t="s">
        <v>335</v>
      </c>
    </row>
    <row r="32" spans="1:2">
      <c r="A32" s="4" t="s">
        <v>27</v>
      </c>
      <c r="B32" s="8" t="n">
        <v>14.1</v>
      </c>
    </row>
    <row r="33" spans="1:2">
      <c r="A33" s="4" t="s">
        <v>345</v>
      </c>
    </row>
    <row r="34" spans="1:2">
      <c r="A34" s="3" t="s">
        <v>335</v>
      </c>
    </row>
    <row r="35" spans="1:2">
      <c r="A35" s="4" t="s">
        <v>27</v>
      </c>
      <c r="B35" s="5" t="n">
        <v>7</v>
      </c>
    </row>
    <row r="36" spans="1:2">
      <c r="A36" s="4" t="s">
        <v>346</v>
      </c>
    </row>
    <row r="37" spans="1:2">
      <c r="A37" s="3" t="s">
        <v>335</v>
      </c>
    </row>
    <row r="38" spans="1:2">
      <c r="A38" s="4" t="s">
        <v>27</v>
      </c>
      <c r="B38" s="8" t="n">
        <v>0.7</v>
      </c>
    </row>
    <row r="39" spans="1:2">
      <c r="A39" s="4" t="s">
        <v>347</v>
      </c>
    </row>
    <row r="40" spans="1:2">
      <c r="A40" s="3" t="s">
        <v>335</v>
      </c>
    </row>
    <row r="41" spans="1:2">
      <c r="A41" s="4" t="s">
        <v>27</v>
      </c>
      <c r="B41" s="8" t="n">
        <v>62.5</v>
      </c>
    </row>
    <row r="42" spans="1:2">
      <c r="A42" s="4" t="s">
        <v>348</v>
      </c>
    </row>
    <row r="43" spans="1:2">
      <c r="A43" s="3" t="s">
        <v>335</v>
      </c>
    </row>
    <row r="44" spans="1:2">
      <c r="A44" s="4" t="s">
        <v>27</v>
      </c>
      <c r="B44" s="7" t="n">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349</v>
      </c>
      <c r="B1" s="2" t="s">
        <v>1</v>
      </c>
    </row>
    <row r="2" spans="1:2">
      <c r="B2" s="2" t="s">
        <v>258</v>
      </c>
    </row>
    <row r="3" spans="1:2">
      <c r="A3" s="3" t="s">
        <v>115</v>
      </c>
    </row>
    <row r="4" spans="1:2">
      <c r="A4" s="4" t="s">
        <v>350</v>
      </c>
      <c r="B4" s="7" t="n">
        <v>39.1</v>
      </c>
    </row>
    <row r="5" spans="1:2">
      <c r="A5" s="4" t="s">
        <v>351</v>
      </c>
      <c r="B5" s="8" t="n">
        <v>20.9</v>
      </c>
    </row>
    <row r="6" spans="1:2">
      <c r="A6" s="4" t="s">
        <v>352</v>
      </c>
      <c r="B6" s="8" t="n">
        <v>10.1</v>
      </c>
    </row>
    <row r="7" spans="1:2">
      <c r="A7" s="4" t="s">
        <v>353</v>
      </c>
      <c r="B7" s="8" t="n">
        <v>70.09999999999999</v>
      </c>
    </row>
    <row r="8" spans="1:2">
      <c r="A8" s="3" t="s">
        <v>354</v>
      </c>
    </row>
    <row r="9" spans="1:2">
      <c r="A9" s="4" t="s">
        <v>350</v>
      </c>
      <c r="B9" s="8" t="n">
        <v>-109.6</v>
      </c>
    </row>
    <row r="10" spans="1:2">
      <c r="A10" s="4" t="s">
        <v>351</v>
      </c>
      <c r="B10" s="8" t="n">
        <v>-113.1</v>
      </c>
    </row>
    <row r="11" spans="1:2">
      <c r="A11" s="4" t="s">
        <v>352</v>
      </c>
      <c r="B11" s="8" t="n">
        <v>-6.7</v>
      </c>
    </row>
    <row r="12" spans="1:2">
      <c r="A12" s="4" t="s">
        <v>353</v>
      </c>
      <c r="B12" s="7" t="n">
        <v>-22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5</v>
      </c>
    </row>
    <row r="3" spans="1:3">
      <c r="A3" s="3" t="s">
        <v>250</v>
      </c>
    </row>
    <row r="4" spans="1:3">
      <c r="A4" s="4" t="s">
        <v>356</v>
      </c>
      <c r="B4" s="7" t="n">
        <v>409.2</v>
      </c>
      <c r="C4" s="7" t="n">
        <v>344.5</v>
      </c>
    </row>
    <row r="5" spans="1:3">
      <c r="A5" s="4" t="s">
        <v>29</v>
      </c>
      <c r="B5" s="8" t="n">
        <v>305.6</v>
      </c>
      <c r="C5" s="8" t="n">
        <v>246.9</v>
      </c>
    </row>
    <row r="6" spans="1:3">
      <c r="A6" s="4" t="s">
        <v>357</v>
      </c>
      <c r="B6" s="8" t="n">
        <v>103.6</v>
      </c>
    </row>
    <row r="7" spans="1:3">
      <c r="A7" s="4" t="s">
        <v>37</v>
      </c>
      <c r="B7" s="8" t="n">
        <v>0.4</v>
      </c>
      <c r="C7" s="8" t="n">
        <v>-0.5</v>
      </c>
    </row>
    <row r="8" spans="1:3">
      <c r="A8" s="4" t="s">
        <v>40</v>
      </c>
      <c r="B8" s="8" t="n">
        <v>1.2</v>
      </c>
      <c r="C8" s="7" t="n">
        <v>17.4</v>
      </c>
    </row>
    <row r="9" spans="1:3">
      <c r="A9" s="4" t="s">
        <v>358</v>
      </c>
    </row>
    <row r="10" spans="1:3">
      <c r="A10" s="3" t="s">
        <v>250</v>
      </c>
    </row>
    <row r="11" spans="1:3">
      <c r="A11" s="4" t="s">
        <v>356</v>
      </c>
      <c r="B11" s="8" t="n">
        <v>358.7</v>
      </c>
    </row>
    <row r="12" spans="1:3">
      <c r="A12" s="4" t="s">
        <v>29</v>
      </c>
      <c r="B12" s="8" t="n">
        <v>268.1</v>
      </c>
    </row>
    <row r="13" spans="1:3">
      <c r="A13" s="4" t="s">
        <v>357</v>
      </c>
      <c r="B13" s="8" t="n">
        <v>90.59999999999999</v>
      </c>
    </row>
    <row r="14" spans="1:3">
      <c r="A14" s="4" t="s">
        <v>37</v>
      </c>
      <c r="B14" s="8" t="n">
        <v>-2.9</v>
      </c>
    </row>
    <row r="15" spans="1:3">
      <c r="A15" s="4" t="s">
        <v>40</v>
      </c>
      <c r="B15" s="8" t="n">
        <v>-8.5</v>
      </c>
    </row>
    <row r="16" spans="1:3">
      <c r="A16" s="4" t="s">
        <v>255</v>
      </c>
    </row>
    <row r="17" spans="1:3">
      <c r="A17" s="3" t="s">
        <v>250</v>
      </c>
    </row>
    <row r="18" spans="1:3">
      <c r="A18" s="4" t="s">
        <v>356</v>
      </c>
      <c r="B18" s="8" t="n">
        <v>-50.5</v>
      </c>
    </row>
    <row r="19" spans="1:3">
      <c r="A19" s="4" t="s">
        <v>29</v>
      </c>
      <c r="B19" s="8" t="n">
        <v>-37.5</v>
      </c>
    </row>
    <row r="20" spans="1:3">
      <c r="A20" s="4" t="s">
        <v>357</v>
      </c>
      <c r="B20" s="5" t="n">
        <v>-13</v>
      </c>
    </row>
    <row r="21" spans="1:3">
      <c r="A21" s="4" t="s">
        <v>37</v>
      </c>
      <c r="B21" s="8" t="n">
        <v>-3.3</v>
      </c>
    </row>
    <row r="22" spans="1:3">
      <c r="A22" s="4" t="s">
        <v>40</v>
      </c>
      <c r="B22" s="7" t="n">
        <v>-9.69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0.6</v>
      </c>
      <c r="C3" s="11" t="n">
        <v>34</v>
      </c>
    </row>
    <row r="4" spans="1:3">
      <c r="A4" s="4" t="s">
        <v>62</v>
      </c>
      <c r="B4" s="8" t="n">
        <v>287.6</v>
      </c>
      <c r="C4" s="8" t="n">
        <v>316.4</v>
      </c>
    </row>
    <row r="5" spans="1:3">
      <c r="A5" s="4" t="s">
        <v>63</v>
      </c>
      <c r="B5" s="8" t="n">
        <v>305.4</v>
      </c>
      <c r="C5" s="8" t="n">
        <v>190.2</v>
      </c>
    </row>
    <row r="6" spans="1:3">
      <c r="A6" s="4" t="s">
        <v>64</v>
      </c>
      <c r="B6" s="5" t="n">
        <v>55</v>
      </c>
      <c r="C6" s="5" t="n">
        <v>48</v>
      </c>
    </row>
    <row r="7" spans="1:3">
      <c r="A7" s="4" t="s">
        <v>65</v>
      </c>
      <c r="B7" s="8" t="n">
        <v>678.6</v>
      </c>
      <c r="C7" s="8" t="n">
        <v>588.6</v>
      </c>
    </row>
    <row r="8" spans="1:3">
      <c r="A8" s="4" t="s">
        <v>66</v>
      </c>
      <c r="B8" s="8" t="n">
        <v>242.9</v>
      </c>
      <c r="C8" s="5" t="n">
        <v>233</v>
      </c>
    </row>
    <row r="9" spans="1:3">
      <c r="A9" s="4" t="s">
        <v>67</v>
      </c>
      <c r="B9" s="8" t="n">
        <v>305.7</v>
      </c>
      <c r="C9" s="8" t="n">
        <v>301.8</v>
      </c>
    </row>
    <row r="10" spans="1:3">
      <c r="A10" s="4" t="s">
        <v>68</v>
      </c>
      <c r="B10" s="8" t="n">
        <v>218.4</v>
      </c>
      <c r="C10" s="8" t="n">
        <v>216.8</v>
      </c>
    </row>
    <row r="11" spans="1:3">
      <c r="A11" s="4" t="s">
        <v>69</v>
      </c>
      <c r="B11" s="8" t="n">
        <v>14.4</v>
      </c>
      <c r="C11" s="8" t="n">
        <v>13.1</v>
      </c>
    </row>
    <row r="12" spans="1:3">
      <c r="A12" s="4" t="s">
        <v>70</v>
      </c>
      <c r="B12" s="5" t="n">
        <v>38</v>
      </c>
      <c r="C12" s="8" t="n">
        <v>38.1</v>
      </c>
    </row>
    <row r="13" spans="1:3">
      <c r="A13" s="4" t="s">
        <v>71</v>
      </c>
      <c r="B13" s="5" t="n">
        <v>1498</v>
      </c>
      <c r="C13" s="8" t="n">
        <v>1391.4</v>
      </c>
    </row>
    <row r="14" spans="1:3">
      <c r="A14" s="3" t="s">
        <v>72</v>
      </c>
    </row>
    <row r="15" spans="1:3">
      <c r="A15" s="4" t="s">
        <v>73</v>
      </c>
      <c r="B15" s="8" t="n">
        <v>8.9</v>
      </c>
      <c r="C15" s="8" t="n">
        <v>10.5</v>
      </c>
    </row>
    <row r="16" spans="1:3">
      <c r="A16" s="4" t="s">
        <v>74</v>
      </c>
      <c r="B16" s="8" t="n">
        <v>156.8</v>
      </c>
      <c r="C16" s="8" t="n">
        <v>157.1</v>
      </c>
    </row>
    <row r="17" spans="1:3">
      <c r="A17" s="4" t="s">
        <v>75</v>
      </c>
      <c r="B17" s="8" t="n">
        <v>245.3</v>
      </c>
      <c r="C17" s="8" t="n">
        <v>127.6</v>
      </c>
    </row>
    <row r="18" spans="1:3">
      <c r="A18" s="4" t="s">
        <v>76</v>
      </c>
      <c r="B18" s="8" t="n">
        <v>132.7</v>
      </c>
      <c r="C18" s="8" t="n">
        <v>146.2</v>
      </c>
    </row>
    <row r="19" spans="1:3">
      <c r="A19" s="4" t="s">
        <v>77</v>
      </c>
      <c r="B19" s="8" t="n">
        <v>543.7</v>
      </c>
      <c r="C19" s="8" t="n">
        <v>441.4</v>
      </c>
    </row>
    <row r="20" spans="1:3">
      <c r="A20" s="4" t="s">
        <v>78</v>
      </c>
      <c r="B20" s="8" t="n">
        <v>407.4</v>
      </c>
      <c r="C20" s="8" t="n">
        <v>372.7</v>
      </c>
    </row>
    <row r="21" spans="1:3">
      <c r="A21" s="4" t="s">
        <v>79</v>
      </c>
      <c r="B21" s="8" t="n">
        <v>82.7</v>
      </c>
      <c r="C21" s="8" t="n">
        <v>85.90000000000001</v>
      </c>
    </row>
    <row r="22" spans="1:3">
      <c r="A22" s="4" t="s">
        <v>80</v>
      </c>
      <c r="B22" s="8" t="n">
        <v>45.2</v>
      </c>
      <c r="C22" s="8" t="n">
        <v>49.5</v>
      </c>
    </row>
    <row r="23" spans="1:3">
      <c r="A23" s="4" t="s">
        <v>81</v>
      </c>
      <c r="B23" s="4" t="s">
        <v>82</v>
      </c>
      <c r="C23" s="4" t="s">
        <v>82</v>
      </c>
    </row>
    <row r="24" spans="1:3">
      <c r="A24" s="3" t="s">
        <v>83</v>
      </c>
    </row>
    <row r="25" spans="1:3">
      <c r="A25" s="4" t="s">
        <v>84</v>
      </c>
      <c r="B25" s="5" t="n">
        <v>0</v>
      </c>
      <c r="C25" s="5" t="n">
        <v>0</v>
      </c>
    </row>
    <row r="26" spans="1:3">
      <c r="A26" s="4" t="s">
        <v>85</v>
      </c>
      <c r="B26" s="8" t="n">
        <v>0.3</v>
      </c>
      <c r="C26" s="8" t="n">
        <v>0.3</v>
      </c>
    </row>
    <row r="27" spans="1:3">
      <c r="A27" s="4" t="s">
        <v>86</v>
      </c>
      <c r="B27" s="5" t="n">
        <v>-4</v>
      </c>
      <c r="C27" s="5" t="n">
        <v>-4</v>
      </c>
    </row>
    <row r="28" spans="1:3">
      <c r="A28" s="4" t="s">
        <v>87</v>
      </c>
      <c r="B28" s="8" t="n">
        <v>254.6</v>
      </c>
      <c r="C28" s="8" t="n">
        <v>252.2</v>
      </c>
    </row>
    <row r="29" spans="1:3">
      <c r="A29" s="4" t="s">
        <v>88</v>
      </c>
      <c r="B29" s="8" t="n">
        <v>303.4</v>
      </c>
      <c r="C29" s="8" t="n">
        <v>333.7</v>
      </c>
    </row>
    <row r="30" spans="1:3">
      <c r="A30" s="4" t="s">
        <v>89</v>
      </c>
      <c r="B30" s="8" t="n">
        <v>-135.3</v>
      </c>
      <c r="C30" s="8" t="n">
        <v>-140.3</v>
      </c>
    </row>
    <row r="31" spans="1:3">
      <c r="A31" s="4" t="s">
        <v>90</v>
      </c>
      <c r="B31" s="5" t="n">
        <v>419</v>
      </c>
      <c r="C31" s="8" t="n">
        <v>441.9</v>
      </c>
    </row>
    <row r="32" spans="1:3">
      <c r="A32" s="4" t="s">
        <v>91</v>
      </c>
      <c r="B32" s="11" t="n">
        <v>1498</v>
      </c>
      <c r="C32" s="7" t="n">
        <v>13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249</v>
      </c>
      <c r="D1" s="2" t="s">
        <v>59</v>
      </c>
    </row>
    <row r="2" spans="1:4">
      <c r="A2" s="3" t="s">
        <v>250</v>
      </c>
    </row>
    <row r="3" spans="1:4">
      <c r="A3" s="4" t="s">
        <v>251</v>
      </c>
      <c r="B3" s="7" t="n">
        <v>287.6</v>
      </c>
      <c r="C3" s="7" t="n">
        <v>285.1</v>
      </c>
      <c r="D3" s="7" t="n">
        <v>316.4</v>
      </c>
    </row>
    <row r="4" spans="1:4">
      <c r="A4" s="4" t="s">
        <v>116</v>
      </c>
      <c r="B4" s="8" t="n">
        <v>305.4</v>
      </c>
      <c r="C4" s="8" t="n">
        <v>293.8</v>
      </c>
      <c r="D4" s="8" t="n">
        <v>190.2</v>
      </c>
    </row>
    <row r="5" spans="1:4">
      <c r="A5" s="4" t="s">
        <v>64</v>
      </c>
      <c r="B5" s="5" t="n">
        <v>55</v>
      </c>
      <c r="C5" s="5" t="n">
        <v>55</v>
      </c>
      <c r="D5" s="5" t="n">
        <v>48</v>
      </c>
    </row>
    <row r="6" spans="1:4">
      <c r="A6" s="4" t="s">
        <v>69</v>
      </c>
      <c r="B6" s="8" t="n">
        <v>14.4</v>
      </c>
      <c r="C6" s="8" t="n">
        <v>15.4</v>
      </c>
      <c r="D6" s="8" t="n">
        <v>13.1</v>
      </c>
    </row>
    <row r="7" spans="1:4">
      <c r="A7" s="4" t="s">
        <v>71</v>
      </c>
      <c r="B7" s="5" t="n">
        <v>1498</v>
      </c>
      <c r="C7" s="5" t="n">
        <v>1473</v>
      </c>
      <c r="D7" s="8" t="n">
        <v>1391.4</v>
      </c>
    </row>
    <row r="8" spans="1:4">
      <c r="A8" s="4" t="s">
        <v>74</v>
      </c>
      <c r="B8" s="8" t="n">
        <v>156.8</v>
      </c>
      <c r="D8" s="8" t="n">
        <v>157.1</v>
      </c>
    </row>
    <row r="9" spans="1:4">
      <c r="A9" s="4" t="s">
        <v>75</v>
      </c>
      <c r="B9" s="8" t="n">
        <v>245.3</v>
      </c>
      <c r="C9" s="8" t="n">
        <v>240.7</v>
      </c>
      <c r="D9" s="8" t="n">
        <v>127.6</v>
      </c>
    </row>
    <row r="10" spans="1:4">
      <c r="A10" s="4" t="s">
        <v>76</v>
      </c>
      <c r="B10" s="8" t="n">
        <v>132.7</v>
      </c>
      <c r="C10" s="8" t="n">
        <v>94.09999999999999</v>
      </c>
      <c r="D10" s="8" t="n">
        <v>146.2</v>
      </c>
    </row>
    <row r="11" spans="1:4">
      <c r="A11" s="4" t="s">
        <v>80</v>
      </c>
      <c r="B11" s="8" t="n">
        <v>45.2</v>
      </c>
      <c r="C11" s="8" t="n">
        <v>48.3</v>
      </c>
      <c r="D11" s="8" t="n">
        <v>49.5</v>
      </c>
    </row>
    <row r="12" spans="1:4">
      <c r="A12" s="4" t="s">
        <v>88</v>
      </c>
      <c r="B12" s="8" t="n">
        <v>303.4</v>
      </c>
      <c r="C12" s="8" t="n">
        <v>305.7</v>
      </c>
      <c r="D12" s="8" t="n">
        <v>333.7</v>
      </c>
    </row>
    <row r="13" spans="1:4">
      <c r="A13" s="4" t="s">
        <v>253</v>
      </c>
      <c r="B13" s="5" t="n">
        <v>1498</v>
      </c>
      <c r="C13" s="5" t="n">
        <v>1473</v>
      </c>
      <c r="D13" s="8" t="n">
        <v>1391.4</v>
      </c>
    </row>
    <row r="14" spans="1:4">
      <c r="A14" s="4" t="s">
        <v>358</v>
      </c>
    </row>
    <row r="15" spans="1:4">
      <c r="A15" s="3" t="s">
        <v>250</v>
      </c>
    </row>
    <row r="16" spans="1:4">
      <c r="A16" s="4" t="s">
        <v>251</v>
      </c>
      <c r="B16" s="8" t="n">
        <v>321.2</v>
      </c>
      <c r="D16" s="8" t="n">
        <v>316.4</v>
      </c>
    </row>
    <row r="17" spans="1:4">
      <c r="A17" s="4" t="s">
        <v>116</v>
      </c>
      <c r="B17" s="8" t="n">
        <v>229.5</v>
      </c>
      <c r="D17" s="8" t="n">
        <v>190.2</v>
      </c>
    </row>
    <row r="18" spans="1:4">
      <c r="A18" s="4" t="s">
        <v>64</v>
      </c>
      <c r="B18" s="8" t="n">
        <v>47.2</v>
      </c>
      <c r="D18" s="5" t="n">
        <v>48</v>
      </c>
    </row>
    <row r="19" spans="1:4">
      <c r="A19" s="4" t="s">
        <v>69</v>
      </c>
      <c r="B19" s="8" t="n">
        <v>12.6</v>
      </c>
      <c r="D19" s="8" t="n">
        <v>13.1</v>
      </c>
    </row>
    <row r="20" spans="1:4">
      <c r="A20" s="4" t="s">
        <v>71</v>
      </c>
      <c r="B20" s="8" t="n">
        <v>1446.1</v>
      </c>
      <c r="D20" s="8" t="n">
        <v>1391.4</v>
      </c>
    </row>
    <row r="21" spans="1:4">
      <c r="A21" s="4" t="s">
        <v>74</v>
      </c>
      <c r="B21" s="8" t="n">
        <v>154.6</v>
      </c>
    </row>
    <row r="22" spans="1:4">
      <c r="A22" s="4" t="s">
        <v>75</v>
      </c>
      <c r="B22" s="8" t="n">
        <v>177.3</v>
      </c>
      <c r="D22" s="8" t="n">
        <v>127.6</v>
      </c>
    </row>
    <row r="23" spans="1:4">
      <c r="A23" s="4" t="s">
        <v>76</v>
      </c>
      <c r="B23" s="8" t="n">
        <v>130.9</v>
      </c>
      <c r="D23" s="8" t="n">
        <v>96.40000000000001</v>
      </c>
    </row>
    <row r="24" spans="1:4">
      <c r="A24" s="4" t="s">
        <v>80</v>
      </c>
      <c r="B24" s="5" t="n">
        <v>47</v>
      </c>
      <c r="D24" s="8" t="n">
        <v>49.5</v>
      </c>
    </row>
    <row r="25" spans="1:4">
      <c r="A25" s="4" t="s">
        <v>88</v>
      </c>
      <c r="B25" s="8" t="n">
        <v>321.7</v>
      </c>
      <c r="D25" s="8" t="n">
        <v>333.7</v>
      </c>
    </row>
    <row r="26" spans="1:4">
      <c r="A26" s="4" t="s">
        <v>253</v>
      </c>
      <c r="B26" s="8" t="n">
        <v>1446.1</v>
      </c>
      <c r="D26" s="7" t="n">
        <v>1391.4</v>
      </c>
    </row>
    <row r="27" spans="1:4">
      <c r="A27" s="4" t="s">
        <v>360</v>
      </c>
    </row>
    <row r="28" spans="1:4">
      <c r="A28" s="3" t="s">
        <v>250</v>
      </c>
    </row>
    <row r="29" spans="1:4">
      <c r="A29" s="4" t="s">
        <v>251</v>
      </c>
      <c r="B29" s="8" t="n">
        <v>33.6</v>
      </c>
      <c r="C29" s="8" t="n">
        <v>-31.3</v>
      </c>
    </row>
    <row r="30" spans="1:4">
      <c r="A30" s="4" t="s">
        <v>116</v>
      </c>
      <c r="B30" s="8" t="n">
        <v>-75.90000000000001</v>
      </c>
      <c r="C30" s="8" t="n">
        <v>103.6</v>
      </c>
    </row>
    <row r="31" spans="1:4">
      <c r="A31" s="4" t="s">
        <v>64</v>
      </c>
      <c r="B31" s="8" t="n">
        <v>-7.8</v>
      </c>
      <c r="C31" s="5" t="n">
        <v>7</v>
      </c>
    </row>
    <row r="32" spans="1:4">
      <c r="A32" s="4" t="s">
        <v>69</v>
      </c>
      <c r="B32" s="8" t="n">
        <v>-1.8</v>
      </c>
      <c r="C32" s="8" t="n">
        <v>2.3</v>
      </c>
    </row>
    <row r="33" spans="1:4">
      <c r="A33" s="4" t="s">
        <v>71</v>
      </c>
      <c r="B33" s="8" t="n">
        <v>-51.9</v>
      </c>
      <c r="C33" s="8" t="n">
        <v>81.59999999999999</v>
      </c>
    </row>
    <row r="34" spans="1:4">
      <c r="A34" s="4" t="s">
        <v>74</v>
      </c>
      <c r="B34" s="8" t="n">
        <v>-2.2</v>
      </c>
    </row>
    <row r="35" spans="1:4">
      <c r="A35" s="4" t="s">
        <v>75</v>
      </c>
      <c r="B35" s="5" t="n">
        <v>-68</v>
      </c>
      <c r="C35" s="8" t="n">
        <v>113.1</v>
      </c>
    </row>
    <row r="36" spans="1:4">
      <c r="A36" s="4" t="s">
        <v>76</v>
      </c>
      <c r="B36" s="8" t="n">
        <v>-1.8</v>
      </c>
      <c r="C36" s="8" t="n">
        <v>-2.3</v>
      </c>
    </row>
    <row r="37" spans="1:4">
      <c r="A37" s="4" t="s">
        <v>80</v>
      </c>
      <c r="B37" s="8" t="n">
        <v>1.8</v>
      </c>
      <c r="C37" s="8" t="n">
        <v>-1.2</v>
      </c>
    </row>
    <row r="38" spans="1:4">
      <c r="A38" s="4" t="s">
        <v>88</v>
      </c>
      <c r="B38" s="8" t="n">
        <v>18.3</v>
      </c>
      <c r="C38" s="5" t="n">
        <v>-28</v>
      </c>
    </row>
    <row r="39" spans="1:4">
      <c r="A39" s="4" t="s">
        <v>253</v>
      </c>
      <c r="B39" s="7" t="n">
        <v>-51.9</v>
      </c>
      <c r="C39" s="7" t="n">
        <v>81.5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61</v>
      </c>
      <c r="B1" s="2" t="s">
        <v>1</v>
      </c>
    </row>
    <row r="2" spans="1:2">
      <c r="B2" s="2" t="s">
        <v>258</v>
      </c>
    </row>
    <row r="3" spans="1:2">
      <c r="A3" s="3" t="s">
        <v>159</v>
      </c>
    </row>
    <row r="4" spans="1:2">
      <c r="A4" s="4" t="s">
        <v>362</v>
      </c>
      <c r="B4" s="11" t="n">
        <v>206</v>
      </c>
    </row>
    <row r="5" spans="1:2">
      <c r="A5" s="4" t="s">
        <v>363</v>
      </c>
      <c r="B5"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5</v>
      </c>
    </row>
    <row r="3" spans="1:3">
      <c r="A3" s="3" t="s">
        <v>41</v>
      </c>
    </row>
    <row r="4" spans="1:3">
      <c r="A4" s="4" t="s">
        <v>38</v>
      </c>
      <c r="B4" s="7" t="n">
        <v>1.6</v>
      </c>
      <c r="C4" s="7" t="n">
        <v>17.6</v>
      </c>
    </row>
    <row r="5" spans="1:3">
      <c r="A5" s="4" t="s">
        <v>366</v>
      </c>
      <c r="B5" s="8" t="n">
        <v>31.9</v>
      </c>
      <c r="C5" s="5" t="n">
        <v>30</v>
      </c>
    </row>
    <row r="6" spans="1:3">
      <c r="A6" s="4" t="s">
        <v>367</v>
      </c>
      <c r="B6" s="9" t="n">
        <v>0.05</v>
      </c>
      <c r="C6" s="9" t="n">
        <v>0.59</v>
      </c>
    </row>
    <row r="7" spans="1:3">
      <c r="A7" s="3" t="s">
        <v>45</v>
      </c>
    </row>
    <row r="8" spans="1:3">
      <c r="A8" s="4" t="s">
        <v>38</v>
      </c>
      <c r="B8" s="7" t="n">
        <v>1.6</v>
      </c>
      <c r="C8" s="7" t="n">
        <v>17.6</v>
      </c>
    </row>
    <row r="9" spans="1:3">
      <c r="A9" s="4" t="s">
        <v>366</v>
      </c>
      <c r="B9" s="8" t="n">
        <v>31.9</v>
      </c>
      <c r="C9" s="5" t="n">
        <v>30</v>
      </c>
    </row>
    <row r="10" spans="1:3">
      <c r="A10" s="3" t="s">
        <v>368</v>
      </c>
    </row>
    <row r="11" spans="1:3">
      <c r="A11" s="4" t="s">
        <v>369</v>
      </c>
      <c r="B11" s="8" t="n">
        <v>0.5</v>
      </c>
      <c r="C11" s="8" t="n">
        <v>0.4</v>
      </c>
    </row>
    <row r="12" spans="1:3">
      <c r="A12" s="4" t="s">
        <v>370</v>
      </c>
      <c r="B12" s="8" t="n">
        <v>32.4</v>
      </c>
      <c r="C12" s="8" t="n">
        <v>30.4</v>
      </c>
    </row>
    <row r="13" spans="1:3">
      <c r="A13" s="4" t="s">
        <v>371</v>
      </c>
      <c r="B13" s="9" t="n">
        <v>0.05</v>
      </c>
      <c r="C13" s="9" t="n">
        <v>0.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373</v>
      </c>
    </row>
    <row r="2" spans="1:3">
      <c r="B2" s="2" t="s">
        <v>2</v>
      </c>
      <c r="C2" s="2" t="s">
        <v>374</v>
      </c>
    </row>
    <row r="3" spans="1:3">
      <c r="A3" s="3" t="s">
        <v>166</v>
      </c>
    </row>
    <row r="4" spans="1:3">
      <c r="A4" s="4" t="s">
        <v>375</v>
      </c>
      <c r="B4" s="7" t="n">
        <v>0.1</v>
      </c>
      <c r="C4" s="7" t="n">
        <v>-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9</v>
      </c>
    </row>
    <row r="2" spans="1:3">
      <c r="A2" s="3" t="s">
        <v>377</v>
      </c>
    </row>
    <row r="3" spans="1:3">
      <c r="A3" s="4" t="s">
        <v>378</v>
      </c>
      <c r="B3" s="7" t="n">
        <v>6.5</v>
      </c>
      <c r="C3" s="7" t="n">
        <v>5.2</v>
      </c>
    </row>
    <row r="4" spans="1:3">
      <c r="A4" s="3" t="s">
        <v>379</v>
      </c>
    </row>
    <row r="5" spans="1:3">
      <c r="A5" s="4" t="s">
        <v>378</v>
      </c>
      <c r="B5" s="8" t="n">
        <v>8.699999999999999</v>
      </c>
      <c r="C5" s="8" t="n">
        <v>5.5</v>
      </c>
    </row>
    <row r="6" spans="1:3">
      <c r="A6" s="4" t="s">
        <v>380</v>
      </c>
    </row>
    <row r="7" spans="1:3">
      <c r="A7" s="3" t="s">
        <v>377</v>
      </c>
    </row>
    <row r="8" spans="1:3">
      <c r="A8" s="4" t="s">
        <v>381</v>
      </c>
      <c r="B8" s="8" t="n">
        <v>13.4</v>
      </c>
      <c r="C8" s="8" t="n">
        <v>13.1</v>
      </c>
    </row>
    <row r="9" spans="1:3">
      <c r="A9" s="4" t="s">
        <v>378</v>
      </c>
      <c r="B9" s="8" t="n">
        <v>6.5</v>
      </c>
      <c r="C9" s="8" t="n">
        <v>5.2</v>
      </c>
    </row>
    <row r="10" spans="1:3">
      <c r="A10" s="4" t="s">
        <v>382</v>
      </c>
      <c r="B10" s="8" t="n">
        <v>19.9</v>
      </c>
      <c r="C10" s="8" t="n">
        <v>18.3</v>
      </c>
    </row>
    <row r="11" spans="1:3">
      <c r="A11" s="3" t="s">
        <v>379</v>
      </c>
    </row>
    <row r="12" spans="1:3">
      <c r="A12" s="4" t="s">
        <v>378</v>
      </c>
      <c r="B12" s="8" t="n">
        <v>8.699999999999999</v>
      </c>
      <c r="C12" s="8" t="n">
        <v>5.5</v>
      </c>
    </row>
    <row r="13" spans="1:3">
      <c r="A13" s="4" t="s">
        <v>383</v>
      </c>
      <c r="B13" s="8" t="n">
        <v>8.699999999999999</v>
      </c>
      <c r="C13" s="8" t="n">
        <v>5.5</v>
      </c>
    </row>
    <row r="14" spans="1:3">
      <c r="A14" s="4" t="s">
        <v>384</v>
      </c>
    </row>
    <row r="15" spans="1:3">
      <c r="A15" s="3" t="s">
        <v>377</v>
      </c>
    </row>
    <row r="16" spans="1:3">
      <c r="A16" s="4" t="s">
        <v>381</v>
      </c>
      <c r="B16" s="8" t="n">
        <v>13.4</v>
      </c>
      <c r="C16" s="8" t="n">
        <v>13.1</v>
      </c>
    </row>
    <row r="17" spans="1:3">
      <c r="A17" s="4" t="s">
        <v>378</v>
      </c>
      <c r="B17" s="5" t="n">
        <v>0</v>
      </c>
      <c r="C17" s="5" t="n">
        <v>0</v>
      </c>
    </row>
    <row r="18" spans="1:3">
      <c r="A18" s="4" t="s">
        <v>382</v>
      </c>
      <c r="B18" s="8" t="n">
        <v>13.4</v>
      </c>
      <c r="C18" s="8" t="n">
        <v>13.1</v>
      </c>
    </row>
    <row r="19" spans="1:3">
      <c r="A19" s="3" t="s">
        <v>379</v>
      </c>
    </row>
    <row r="20" spans="1:3">
      <c r="A20" s="4" t="s">
        <v>378</v>
      </c>
      <c r="B20" s="5" t="n">
        <v>0</v>
      </c>
      <c r="C20" s="5" t="n">
        <v>0</v>
      </c>
    </row>
    <row r="21" spans="1:3">
      <c r="A21" s="4" t="s">
        <v>383</v>
      </c>
      <c r="B21" s="5" t="n">
        <v>0</v>
      </c>
      <c r="C21" s="5" t="n">
        <v>0</v>
      </c>
    </row>
    <row r="22" spans="1:3">
      <c r="A22" s="4" t="s">
        <v>385</v>
      </c>
    </row>
    <row r="23" spans="1:3">
      <c r="A23" s="3" t="s">
        <v>377</v>
      </c>
    </row>
    <row r="24" spans="1:3">
      <c r="A24" s="4" t="s">
        <v>381</v>
      </c>
      <c r="B24" s="5" t="n">
        <v>0</v>
      </c>
      <c r="C24" s="5" t="n">
        <v>0</v>
      </c>
    </row>
    <row r="25" spans="1:3">
      <c r="A25" s="4" t="s">
        <v>378</v>
      </c>
      <c r="B25" s="8" t="n">
        <v>6.5</v>
      </c>
      <c r="C25" s="8" t="n">
        <v>5.2</v>
      </c>
    </row>
    <row r="26" spans="1:3">
      <c r="A26" s="4" t="s">
        <v>382</v>
      </c>
      <c r="B26" s="8" t="n">
        <v>6.5</v>
      </c>
      <c r="C26" s="8" t="n">
        <v>5.2</v>
      </c>
    </row>
    <row r="27" spans="1:3">
      <c r="A27" s="3" t="s">
        <v>379</v>
      </c>
    </row>
    <row r="28" spans="1:3">
      <c r="A28" s="4" t="s">
        <v>378</v>
      </c>
      <c r="B28" s="8" t="n">
        <v>8.699999999999999</v>
      </c>
      <c r="C28" s="8" t="n">
        <v>5.5</v>
      </c>
    </row>
    <row r="29" spans="1:3">
      <c r="A29" s="4" t="s">
        <v>383</v>
      </c>
      <c r="B29" s="8" t="n">
        <v>8.699999999999999</v>
      </c>
      <c r="C29" s="8" t="n">
        <v>5.5</v>
      </c>
    </row>
    <row r="30" spans="1:3">
      <c r="A30" s="4" t="s">
        <v>386</v>
      </c>
    </row>
    <row r="31" spans="1:3">
      <c r="A31" s="3" t="s">
        <v>377</v>
      </c>
    </row>
    <row r="32" spans="1:3">
      <c r="A32" s="4" t="s">
        <v>381</v>
      </c>
      <c r="B32" s="5" t="n">
        <v>0</v>
      </c>
      <c r="C32" s="5" t="n">
        <v>0</v>
      </c>
    </row>
    <row r="33" spans="1:3">
      <c r="A33" s="4" t="s">
        <v>378</v>
      </c>
      <c r="B33" s="5" t="n">
        <v>0</v>
      </c>
      <c r="C33" s="5" t="n">
        <v>0</v>
      </c>
    </row>
    <row r="34" spans="1:3">
      <c r="A34" s="4" t="s">
        <v>382</v>
      </c>
      <c r="B34" s="5" t="n">
        <v>0</v>
      </c>
      <c r="C34" s="5" t="n">
        <v>0</v>
      </c>
    </row>
    <row r="35" spans="1:3">
      <c r="A35" s="3" t="s">
        <v>379</v>
      </c>
    </row>
    <row r="36" spans="1:3">
      <c r="A36" s="4" t="s">
        <v>378</v>
      </c>
      <c r="B36" s="5" t="n">
        <v>0</v>
      </c>
      <c r="C36" s="5" t="n">
        <v>0</v>
      </c>
    </row>
    <row r="37" spans="1:3">
      <c r="A37" s="4" t="s">
        <v>383</v>
      </c>
      <c r="B37" s="11" t="n">
        <v>0</v>
      </c>
      <c r="C37" s="11"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9</v>
      </c>
    </row>
    <row r="2" spans="1:3">
      <c r="A2" s="4" t="s">
        <v>388</v>
      </c>
    </row>
    <row r="3" spans="1:3">
      <c r="A3" s="3" t="s">
        <v>389</v>
      </c>
    </row>
    <row r="4" spans="1:3">
      <c r="A4" s="4" t="s">
        <v>390</v>
      </c>
      <c r="B4" s="7" t="n">
        <v>266.9</v>
      </c>
      <c r="C4" s="7" t="n">
        <v>230.5</v>
      </c>
    </row>
    <row r="5" spans="1:3">
      <c r="A5" s="4" t="s">
        <v>391</v>
      </c>
      <c r="B5" s="8" t="n">
        <v>266.9</v>
      </c>
      <c r="C5" s="8" t="n">
        <v>230.5</v>
      </c>
    </row>
    <row r="6" spans="1:3">
      <c r="A6" s="4" t="s">
        <v>392</v>
      </c>
    </row>
    <row r="7" spans="1:3">
      <c r="A7" s="3" t="s">
        <v>389</v>
      </c>
    </row>
    <row r="8" spans="1:3">
      <c r="A8" s="4" t="s">
        <v>393</v>
      </c>
      <c r="B8" s="8" t="n">
        <v>148.1</v>
      </c>
      <c r="C8" s="5" t="n">
        <v>150</v>
      </c>
    </row>
    <row r="9" spans="1:3">
      <c r="A9" s="4" t="s">
        <v>394</v>
      </c>
      <c r="B9" s="8" t="n">
        <v>148.1</v>
      </c>
      <c r="C9" s="5" t="n">
        <v>150</v>
      </c>
    </row>
    <row r="10" spans="1:3">
      <c r="A10" s="4" t="s">
        <v>395</v>
      </c>
    </row>
    <row r="11" spans="1:3">
      <c r="A11" s="3" t="s">
        <v>389</v>
      </c>
    </row>
    <row r="12" spans="1:3">
      <c r="A12" s="4" t="s">
        <v>390</v>
      </c>
      <c r="B12" s="8" t="n">
        <v>1.3</v>
      </c>
      <c r="C12" s="8" t="n">
        <v>2.7</v>
      </c>
    </row>
    <row r="13" spans="1:3">
      <c r="A13" s="4" t="s">
        <v>391</v>
      </c>
      <c r="B13" s="8" t="n">
        <v>1.3</v>
      </c>
      <c r="C13" s="8" t="n">
        <v>2.7</v>
      </c>
    </row>
    <row r="14" spans="1:3">
      <c r="A14" s="4" t="s">
        <v>112</v>
      </c>
    </row>
    <row r="15" spans="1:3">
      <c r="A15" s="3" t="s">
        <v>389</v>
      </c>
    </row>
    <row r="16" spans="1:3">
      <c r="A16" s="4" t="s">
        <v>393</v>
      </c>
      <c r="B16" s="5" t="n">
        <v>0</v>
      </c>
      <c r="C16" s="8" t="n">
        <v>0.2</v>
      </c>
    </row>
    <row r="17" spans="1:3">
      <c r="A17" s="4" t="s">
        <v>394</v>
      </c>
      <c r="B17" s="11" t="n">
        <v>0</v>
      </c>
      <c r="C17" s="7" t="n">
        <v>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96</v>
      </c>
      <c r="B1" s="2" t="s">
        <v>1</v>
      </c>
    </row>
    <row r="2" spans="1:3">
      <c r="B2" s="2" t="s">
        <v>397</v>
      </c>
      <c r="C2" s="2" t="s">
        <v>398</v>
      </c>
    </row>
    <row r="3" spans="1:3">
      <c r="A3" s="3" t="s">
        <v>399</v>
      </c>
    </row>
    <row r="4" spans="1:3">
      <c r="A4" s="4" t="s">
        <v>400</v>
      </c>
      <c r="B4" s="7" t="n">
        <v>8.699999999999999</v>
      </c>
      <c r="C4" s="7" t="n">
        <v>5.5</v>
      </c>
    </row>
    <row r="5" spans="1:3">
      <c r="A5" s="4" t="s">
        <v>401</v>
      </c>
    </row>
    <row r="6" spans="1:3">
      <c r="A6" s="3" t="s">
        <v>399</v>
      </c>
    </row>
    <row r="7" spans="1:3">
      <c r="A7" s="4" t="s">
        <v>402</v>
      </c>
      <c r="B7" s="4" t="s">
        <v>403</v>
      </c>
    </row>
    <row r="8" spans="1:3">
      <c r="A8" s="4" t="s">
        <v>404</v>
      </c>
      <c r="B8" s="7" t="n">
        <v>510.1</v>
      </c>
    </row>
    <row r="9" spans="1:3">
      <c r="A9" s="4" t="s">
        <v>405</v>
      </c>
    </row>
    <row r="10" spans="1:3">
      <c r="A10" s="3" t="s">
        <v>399</v>
      </c>
    </row>
    <row r="11" spans="1:3">
      <c r="A11" s="4" t="s">
        <v>406</v>
      </c>
      <c r="B11" s="5" t="n">
        <v>3</v>
      </c>
    </row>
    <row r="12" spans="1:3">
      <c r="A12" s="4" t="s">
        <v>407</v>
      </c>
      <c r="B12" s="7" t="n">
        <v>2.4</v>
      </c>
    </row>
    <row r="13" spans="1:3">
      <c r="A13" s="4" t="s">
        <v>408</v>
      </c>
    </row>
    <row r="14" spans="1:3">
      <c r="A14" s="3" t="s">
        <v>399</v>
      </c>
    </row>
    <row r="15" spans="1:3">
      <c r="A15" s="4" t="s">
        <v>400</v>
      </c>
      <c r="B15" s="7" t="n">
        <v>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9</v>
      </c>
    </row>
    <row r="2" spans="1:3">
      <c r="A2" s="3" t="s">
        <v>410</v>
      </c>
    </row>
    <row r="3" spans="1:3">
      <c r="A3" s="4" t="s">
        <v>411</v>
      </c>
      <c r="B3" s="7" t="n">
        <v>6.5</v>
      </c>
      <c r="C3" s="7" t="n">
        <v>5.2</v>
      </c>
    </row>
    <row r="4" spans="1:3">
      <c r="A4" s="4" t="s">
        <v>412</v>
      </c>
      <c r="B4" s="8" t="n">
        <v>8.699999999999999</v>
      </c>
      <c r="C4" s="8" t="n">
        <v>5.5</v>
      </c>
    </row>
    <row r="5" spans="1:3">
      <c r="A5" s="4" t="s">
        <v>413</v>
      </c>
    </row>
    <row r="6" spans="1:3">
      <c r="A6" s="3" t="s">
        <v>410</v>
      </c>
    </row>
    <row r="7" spans="1:3">
      <c r="A7" s="4" t="s">
        <v>411</v>
      </c>
      <c r="B7" s="8" t="n">
        <v>3.7</v>
      </c>
      <c r="C7" s="8" t="n">
        <v>3.3</v>
      </c>
    </row>
    <row r="8" spans="1:3">
      <c r="A8" s="4" t="s">
        <v>414</v>
      </c>
    </row>
    <row r="9" spans="1:3">
      <c r="A9" s="3" t="s">
        <v>410</v>
      </c>
    </row>
    <row r="10" spans="1:3">
      <c r="A10" s="4" t="s">
        <v>412</v>
      </c>
      <c r="B10" s="7" t="n">
        <v>8.9</v>
      </c>
      <c r="C10" s="7" t="n">
        <v>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9</v>
      </c>
    </row>
    <row r="2" spans="1:3">
      <c r="A2" s="3" t="s">
        <v>169</v>
      </c>
    </row>
    <row r="3" spans="1:3">
      <c r="A3" s="4" t="s">
        <v>411</v>
      </c>
      <c r="B3" s="7" t="n">
        <v>6.5</v>
      </c>
      <c r="C3" s="7" t="n">
        <v>5.2</v>
      </c>
    </row>
    <row r="4" spans="1:3">
      <c r="A4" s="4" t="s">
        <v>416</v>
      </c>
      <c r="B4" s="5" t="n">
        <v>0</v>
      </c>
      <c r="C4" s="5" t="n">
        <v>0</v>
      </c>
    </row>
    <row r="5" spans="1:3">
      <c r="A5" s="4" t="s">
        <v>417</v>
      </c>
      <c r="B5" s="8" t="n">
        <v>6.5</v>
      </c>
      <c r="C5" s="8" t="n">
        <v>5.2</v>
      </c>
    </row>
    <row r="6" spans="1:3">
      <c r="A6" s="4" t="s">
        <v>418</v>
      </c>
      <c r="B6" s="8" t="n">
        <v>-2.5</v>
      </c>
      <c r="C6" s="8" t="n">
        <v>-1.3</v>
      </c>
    </row>
    <row r="7" spans="1:3">
      <c r="A7" s="4" t="s">
        <v>419</v>
      </c>
      <c r="B7" s="11" t="n">
        <v>4</v>
      </c>
      <c r="C7" s="7" t="n">
        <v>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9</v>
      </c>
    </row>
    <row r="2" spans="1:3">
      <c r="A2" s="3" t="s">
        <v>169</v>
      </c>
    </row>
    <row r="3" spans="1:3">
      <c r="A3" s="4" t="s">
        <v>412</v>
      </c>
      <c r="B3" s="7" t="n">
        <v>8.699999999999999</v>
      </c>
      <c r="C3" s="7" t="n">
        <v>5.5</v>
      </c>
    </row>
    <row r="4" spans="1:3">
      <c r="A4" s="4" t="s">
        <v>416</v>
      </c>
      <c r="B4" s="5" t="n">
        <v>0</v>
      </c>
      <c r="C4" s="5" t="n">
        <v>0</v>
      </c>
    </row>
    <row r="5" spans="1:3">
      <c r="A5" s="4" t="s">
        <v>417</v>
      </c>
      <c r="B5" s="8" t="n">
        <v>8.699999999999999</v>
      </c>
      <c r="C5" s="8" t="n">
        <v>5.5</v>
      </c>
    </row>
    <row r="6" spans="1:3">
      <c r="A6" s="4" t="s">
        <v>418</v>
      </c>
      <c r="B6" s="8" t="n">
        <v>-2.5</v>
      </c>
      <c r="C6" s="8" t="n">
        <v>-1.3</v>
      </c>
    </row>
    <row r="7" spans="1:3">
      <c r="A7" s="4" t="s">
        <v>419</v>
      </c>
      <c r="B7" s="7" t="n">
        <v>6.2</v>
      </c>
      <c r="C7" s="7" t="n">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9</v>
      </c>
    </row>
    <row r="2" spans="1:3">
      <c r="A2" s="3" t="s">
        <v>93</v>
      </c>
    </row>
    <row r="3" spans="1:3">
      <c r="A3" s="4" t="s">
        <v>94</v>
      </c>
      <c r="B3" s="7" t="n">
        <v>3.3</v>
      </c>
      <c r="C3" s="7" t="n">
        <v>3.1</v>
      </c>
    </row>
    <row r="4" spans="1:3">
      <c r="A4" s="4" t="s">
        <v>95</v>
      </c>
      <c r="B4" s="7" t="n">
        <v>281.1</v>
      </c>
      <c r="C4" s="7" t="n">
        <v>273.3</v>
      </c>
    </row>
    <row r="5" spans="1:3">
      <c r="A5" s="4" t="s">
        <v>96</v>
      </c>
      <c r="B5" s="9" t="n">
        <v>0.01</v>
      </c>
      <c r="C5" s="9" t="n">
        <v>0.01</v>
      </c>
    </row>
    <row r="6" spans="1:3">
      <c r="A6" s="4" t="s">
        <v>97</v>
      </c>
      <c r="B6" s="5" t="n">
        <v>20000000</v>
      </c>
      <c r="C6" s="5" t="n">
        <v>20000000</v>
      </c>
    </row>
    <row r="7" spans="1:3">
      <c r="A7" s="4" t="s">
        <v>98</v>
      </c>
      <c r="B7" s="5" t="n">
        <v>0</v>
      </c>
      <c r="C7" s="5" t="n">
        <v>0</v>
      </c>
    </row>
    <row r="8" spans="1:3">
      <c r="A8" s="4" t="s">
        <v>99</v>
      </c>
      <c r="B8" s="9" t="n">
        <v>0.01</v>
      </c>
      <c r="C8" s="9" t="n">
        <v>0.01</v>
      </c>
    </row>
    <row r="9" spans="1:3">
      <c r="A9" s="4" t="s">
        <v>100</v>
      </c>
      <c r="B9" s="5" t="n">
        <v>120000000</v>
      </c>
      <c r="C9" s="5" t="n">
        <v>120000000</v>
      </c>
    </row>
    <row r="10" spans="1:3">
      <c r="A10" s="4" t="s">
        <v>101</v>
      </c>
      <c r="B10" s="5" t="n">
        <v>31623079</v>
      </c>
      <c r="C10" s="5" t="n">
        <v>31623079</v>
      </c>
    </row>
    <row r="11" spans="1:3">
      <c r="A11" s="4" t="s">
        <v>102</v>
      </c>
      <c r="B11" s="5" t="n">
        <v>31577182</v>
      </c>
      <c r="C11" s="5" t="n">
        <v>31577182</v>
      </c>
    </row>
    <row r="12" spans="1:3">
      <c r="A12" s="4" t="s">
        <v>103</v>
      </c>
      <c r="B12" s="5" t="n">
        <v>45897</v>
      </c>
      <c r="C12" s="5" t="n">
        <v>458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5</v>
      </c>
    </row>
    <row r="3" spans="1:3">
      <c r="A3" s="3" t="s">
        <v>422</v>
      </c>
    </row>
    <row r="4" spans="1:3">
      <c r="A4" s="4" t="s">
        <v>423</v>
      </c>
      <c r="B4" s="11" t="n">
        <v>-1</v>
      </c>
      <c r="C4" s="7" t="n">
        <v>0.2</v>
      </c>
    </row>
    <row r="5" spans="1:3">
      <c r="A5" s="4" t="s">
        <v>424</v>
      </c>
      <c r="B5" s="8" t="n">
        <v>0.1</v>
      </c>
      <c r="C5" s="8" t="n">
        <v>-0.3</v>
      </c>
    </row>
    <row r="6" spans="1:3">
      <c r="A6" s="4" t="s">
        <v>425</v>
      </c>
      <c r="B6" s="8" t="n">
        <v>-0.9</v>
      </c>
      <c r="C6" s="8" t="n">
        <v>-0.1</v>
      </c>
    </row>
    <row r="7" spans="1:3">
      <c r="A7" s="4" t="s">
        <v>27</v>
      </c>
    </row>
    <row r="8" spans="1:3">
      <c r="A8" s="3" t="s">
        <v>422</v>
      </c>
    </row>
    <row r="9" spans="1:3">
      <c r="A9" s="4" t="s">
        <v>423</v>
      </c>
      <c r="B9" s="8" t="n">
        <v>-1.7</v>
      </c>
      <c r="C9" s="8" t="n">
        <v>0.1</v>
      </c>
    </row>
    <row r="10" spans="1:3">
      <c r="A10" s="4" t="s">
        <v>29</v>
      </c>
    </row>
    <row r="11" spans="1:3">
      <c r="A11" s="3" t="s">
        <v>422</v>
      </c>
    </row>
    <row r="12" spans="1:3">
      <c r="A12" s="4" t="s">
        <v>423</v>
      </c>
      <c r="B12" s="8" t="n">
        <v>0.6</v>
      </c>
      <c r="C12" s="8" t="n">
        <v>-0.1</v>
      </c>
    </row>
    <row r="13" spans="1:3">
      <c r="A13" s="4" t="s">
        <v>33</v>
      </c>
    </row>
    <row r="14" spans="1:3">
      <c r="A14" s="3" t="s">
        <v>422</v>
      </c>
    </row>
    <row r="15" spans="1:3">
      <c r="A15" s="4" t="s">
        <v>423</v>
      </c>
      <c r="B15" s="7" t="n">
        <v>0.1</v>
      </c>
      <c r="C15" s="7" t="n">
        <v>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426</v>
      </c>
      <c r="B1" s="2" t="s">
        <v>1</v>
      </c>
    </row>
    <row r="2" spans="1:2">
      <c r="B2" s="2" t="s">
        <v>258</v>
      </c>
    </row>
    <row r="3" spans="1:2">
      <c r="A3" s="3" t="s">
        <v>427</v>
      </c>
    </row>
    <row r="4" spans="1:2">
      <c r="A4" s="4" t="s">
        <v>428</v>
      </c>
      <c r="B4" s="4" t="s">
        <v>429</v>
      </c>
    </row>
    <row r="5" spans="1:2">
      <c r="A5" s="4" t="s">
        <v>430</v>
      </c>
    </row>
    <row r="6" spans="1:2">
      <c r="A6" s="3" t="s">
        <v>427</v>
      </c>
    </row>
    <row r="7" spans="1:2">
      <c r="A7" s="4" t="s">
        <v>431</v>
      </c>
      <c r="B7" s="7" t="n">
        <v>195.2</v>
      </c>
    </row>
    <row r="8" spans="1:2">
      <c r="A8" s="4" t="s">
        <v>432</v>
      </c>
    </row>
    <row r="9" spans="1:2">
      <c r="A9" s="3" t="s">
        <v>427</v>
      </c>
    </row>
    <row r="10" spans="1:2">
      <c r="A10" s="4" t="s">
        <v>431</v>
      </c>
      <c r="B10" s="8" t="n">
        <v>6.1</v>
      </c>
    </row>
    <row r="11" spans="1:2">
      <c r="A11" s="4" t="s">
        <v>433</v>
      </c>
    </row>
    <row r="12" spans="1:2">
      <c r="A12" s="3" t="s">
        <v>427</v>
      </c>
    </row>
    <row r="13" spans="1:2">
      <c r="A13" s="4" t="s">
        <v>431</v>
      </c>
      <c r="B13" s="8" t="n">
        <v>7.4</v>
      </c>
    </row>
    <row r="14" spans="1:2">
      <c r="A14" s="4" t="s">
        <v>434</v>
      </c>
      <c r="B14" s="7" t="n">
        <v>0.5</v>
      </c>
    </row>
    <row r="15" spans="1:2">
      <c r="A15" s="4" t="s">
        <v>281</v>
      </c>
    </row>
    <row r="16" spans="1:2">
      <c r="A16" s="3" t="s">
        <v>427</v>
      </c>
    </row>
    <row r="17" spans="1:2">
      <c r="A17" s="4" t="s">
        <v>435</v>
      </c>
      <c r="B17" s="4" t="s">
        <v>436</v>
      </c>
    </row>
    <row r="18" spans="1:2">
      <c r="A18" s="4" t="s">
        <v>284</v>
      </c>
    </row>
    <row r="19" spans="1:2">
      <c r="A19" s="3" t="s">
        <v>427</v>
      </c>
    </row>
    <row r="20" spans="1:2">
      <c r="A20" s="4" t="s">
        <v>435</v>
      </c>
      <c r="B20" s="4" t="s">
        <v>4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5</v>
      </c>
    </row>
    <row r="3" spans="1:3">
      <c r="A3" s="3" t="s">
        <v>439</v>
      </c>
    </row>
    <row r="4" spans="1:3">
      <c r="A4" s="4" t="s">
        <v>350</v>
      </c>
      <c r="B4" s="7" t="n">
        <v>14.5</v>
      </c>
      <c r="C4" s="7" t="n">
        <v>14.5</v>
      </c>
    </row>
    <row r="5" spans="1:3">
      <c r="A5" s="4" t="s">
        <v>440</v>
      </c>
      <c r="B5" s="8" t="n">
        <v>3.4</v>
      </c>
      <c r="C5" s="8" t="n">
        <v>2.5</v>
      </c>
    </row>
    <row r="6" spans="1:3">
      <c r="A6" s="4" t="s">
        <v>441</v>
      </c>
      <c r="B6" s="8" t="n">
        <v>-0.7</v>
      </c>
      <c r="C6" s="8" t="n">
        <v>0.4</v>
      </c>
    </row>
    <row r="7" spans="1:3">
      <c r="A7" s="4" t="s">
        <v>442</v>
      </c>
      <c r="B7" s="8" t="n">
        <v>-3.2</v>
      </c>
      <c r="C7" s="8" t="n">
        <v>-3.5</v>
      </c>
    </row>
    <row r="8" spans="1:3">
      <c r="A8" s="4" t="s">
        <v>443</v>
      </c>
      <c r="B8" s="8" t="n">
        <v>0.2</v>
      </c>
      <c r="C8" s="8" t="n">
        <v>1.7</v>
      </c>
    </row>
    <row r="9" spans="1:3">
      <c r="A9" s="4" t="s">
        <v>444</v>
      </c>
      <c r="B9" s="8" t="n">
        <v>0.1</v>
      </c>
      <c r="C9" s="8" t="n">
        <v>0.1</v>
      </c>
    </row>
    <row r="10" spans="1:3">
      <c r="A10" s="4" t="s">
        <v>353</v>
      </c>
      <c r="B10" s="7" t="n">
        <v>14.3</v>
      </c>
      <c r="C10" s="7" t="n">
        <v>1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5</v>
      </c>
    </row>
    <row r="3" spans="1:3">
      <c r="A3" s="3" t="s">
        <v>446</v>
      </c>
    </row>
    <row r="4" spans="1:3">
      <c r="A4" s="4" t="s">
        <v>27</v>
      </c>
      <c r="B4" s="7" t="n">
        <v>409.2</v>
      </c>
      <c r="C4" s="7" t="n">
        <v>344.5</v>
      </c>
    </row>
    <row r="5" spans="1:3">
      <c r="A5" s="4" t="s">
        <v>447</v>
      </c>
      <c r="B5" s="8" t="n">
        <v>103.6</v>
      </c>
    </row>
    <row r="6" spans="1:3">
      <c r="A6" s="4" t="s">
        <v>448</v>
      </c>
      <c r="B6" s="8" t="n">
        <v>-76.90000000000001</v>
      </c>
      <c r="C6" s="8" t="n">
        <v>-70.8</v>
      </c>
    </row>
    <row r="7" spans="1:3">
      <c r="A7" s="4" t="s">
        <v>32</v>
      </c>
      <c r="B7" s="8" t="n">
        <v>-12.7</v>
      </c>
      <c r="C7" s="8" t="n">
        <v>-0.4</v>
      </c>
    </row>
    <row r="8" spans="1:3">
      <c r="A8" s="4" t="s">
        <v>34</v>
      </c>
      <c r="B8" s="8" t="n">
        <v>5.9</v>
      </c>
      <c r="C8" s="8" t="n">
        <v>20.2</v>
      </c>
    </row>
    <row r="9" spans="1:3">
      <c r="A9" s="4" t="s">
        <v>449</v>
      </c>
      <c r="B9" s="8" t="n">
        <v>-0.2</v>
      </c>
      <c r="C9" s="8" t="n">
        <v>0.3</v>
      </c>
    </row>
    <row r="10" spans="1:3">
      <c r="A10" s="4" t="s">
        <v>36</v>
      </c>
      <c r="B10" s="5" t="n">
        <v>2</v>
      </c>
      <c r="C10" s="8" t="n">
        <v>17.1</v>
      </c>
    </row>
    <row r="11" spans="1:3">
      <c r="A11" s="4" t="s">
        <v>450</v>
      </c>
    </row>
    <row r="12" spans="1:3">
      <c r="A12" s="3" t="s">
        <v>446</v>
      </c>
    </row>
    <row r="13" spans="1:3">
      <c r="A13" s="4" t="s">
        <v>447</v>
      </c>
      <c r="B13" s="8" t="n">
        <v>29.4</v>
      </c>
      <c r="C13" s="8" t="n">
        <v>30.1</v>
      </c>
    </row>
    <row r="14" spans="1:3">
      <c r="A14" s="4" t="s">
        <v>451</v>
      </c>
    </row>
    <row r="15" spans="1:3">
      <c r="A15" s="3" t="s">
        <v>446</v>
      </c>
    </row>
    <row r="16" spans="1:3">
      <c r="A16" s="4" t="s">
        <v>27</v>
      </c>
      <c r="B16" s="8" t="n">
        <v>303.6</v>
      </c>
      <c r="C16" s="8" t="n">
        <v>241.6</v>
      </c>
    </row>
    <row r="17" spans="1:3">
      <c r="A17" s="4" t="s">
        <v>447</v>
      </c>
      <c r="B17" s="8" t="n">
        <v>21.5</v>
      </c>
      <c r="C17" s="8" t="n">
        <v>20.5</v>
      </c>
    </row>
    <row r="18" spans="1:3">
      <c r="A18" s="4" t="s">
        <v>452</v>
      </c>
    </row>
    <row r="19" spans="1:3">
      <c r="A19" s="3" t="s">
        <v>446</v>
      </c>
    </row>
    <row r="20" spans="1:3">
      <c r="A20" s="4" t="s">
        <v>27</v>
      </c>
      <c r="B20" s="8" t="n">
        <v>105.6</v>
      </c>
      <c r="C20" s="8" t="n">
        <v>102.9</v>
      </c>
    </row>
    <row r="21" spans="1:3">
      <c r="A21" s="4" t="s">
        <v>447</v>
      </c>
      <c r="B21" s="8" t="n">
        <v>7.9</v>
      </c>
      <c r="C21" s="8" t="n">
        <v>9.6</v>
      </c>
    </row>
    <row r="22" spans="1:3">
      <c r="A22" s="4" t="s">
        <v>453</v>
      </c>
    </row>
    <row r="23" spans="1:3">
      <c r="A23" s="3" t="s">
        <v>446</v>
      </c>
    </row>
    <row r="24" spans="1:3">
      <c r="A24" s="4" t="s">
        <v>448</v>
      </c>
      <c r="B24" s="8" t="n">
        <v>-10.8</v>
      </c>
      <c r="C24" s="8" t="n">
        <v>-9.5</v>
      </c>
    </row>
    <row r="25" spans="1:3">
      <c r="A25" s="4" t="s">
        <v>32</v>
      </c>
      <c r="B25" s="8" t="n">
        <v>-12.7</v>
      </c>
      <c r="C25" s="8" t="n">
        <v>-0.4</v>
      </c>
    </row>
    <row r="26" spans="1:3">
      <c r="A26" s="4" t="s">
        <v>34</v>
      </c>
      <c r="B26" s="8" t="n">
        <v>5.9</v>
      </c>
      <c r="C26" s="8" t="n">
        <v>20.2</v>
      </c>
    </row>
    <row r="27" spans="1:3">
      <c r="A27" s="4" t="s">
        <v>449</v>
      </c>
      <c r="B27" s="8" t="n">
        <v>-0.2</v>
      </c>
      <c r="C27" s="8" t="n">
        <v>0.3</v>
      </c>
    </row>
    <row r="28" spans="1:3">
      <c r="A28" s="4" t="s">
        <v>454</v>
      </c>
      <c r="B28" s="7" t="n">
        <v>-3.7</v>
      </c>
      <c r="C28" s="7" t="n">
        <v>-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21"/>
  </cols>
  <sheetData>
    <row r="1" spans="1:2">
      <c r="A1" s="1" t="s">
        <v>455</v>
      </c>
      <c r="B1" s="2" t="s">
        <v>1</v>
      </c>
    </row>
    <row r="2" spans="1:2">
      <c r="B2" s="2" t="s">
        <v>258</v>
      </c>
    </row>
    <row r="3" spans="1:2">
      <c r="A3" s="3" t="s">
        <v>456</v>
      </c>
    </row>
    <row r="4" spans="1:2">
      <c r="A4" s="4" t="s">
        <v>457</v>
      </c>
      <c r="B4" s="7" t="n">
        <v>1.7</v>
      </c>
    </row>
    <row r="5" spans="1:2">
      <c r="A5" s="4" t="s">
        <v>458</v>
      </c>
    </row>
    <row r="6" spans="1:2">
      <c r="A6" s="3" t="s">
        <v>456</v>
      </c>
    </row>
    <row r="7" spans="1:2">
      <c r="A7" s="4" t="s">
        <v>459</v>
      </c>
      <c r="B7" s="5" t="n">
        <v>12</v>
      </c>
    </row>
    <row r="8" spans="1:2">
      <c r="A8" s="4" t="s">
        <v>457</v>
      </c>
      <c r="B8" s="8" t="n">
        <v>1.7</v>
      </c>
    </row>
    <row r="9" spans="1:2">
      <c r="A9" s="4" t="s">
        <v>460</v>
      </c>
    </row>
    <row r="10" spans="1:2">
      <c r="A10" s="3" t="s">
        <v>456</v>
      </c>
    </row>
    <row r="11" spans="1:2">
      <c r="A11" s="4" t="s">
        <v>459</v>
      </c>
      <c r="B11" s="5" t="n">
        <v>4</v>
      </c>
    </row>
    <row r="12" spans="1:2">
      <c r="A12" s="4" t="s">
        <v>461</v>
      </c>
      <c r="B12" s="5" t="n">
        <v>3</v>
      </c>
    </row>
    <row r="13" spans="1:2">
      <c r="A13" s="4" t="s">
        <v>462</v>
      </c>
    </row>
    <row r="14" spans="1:2">
      <c r="A14" s="3" t="s">
        <v>456</v>
      </c>
    </row>
    <row r="15" spans="1:2">
      <c r="A15" s="4" t="s">
        <v>459</v>
      </c>
      <c r="B15" s="5" t="n">
        <v>50</v>
      </c>
    </row>
    <row r="16" spans="1:2">
      <c r="A16" s="4" t="s">
        <v>463</v>
      </c>
      <c r="B16" s="8" t="n">
        <v>14.4</v>
      </c>
    </row>
    <row r="17" spans="1:2">
      <c r="A17" s="4" t="s">
        <v>464</v>
      </c>
    </row>
    <row r="18" spans="1:2">
      <c r="A18" s="3" t="s">
        <v>456</v>
      </c>
    </row>
    <row r="19" spans="1:2">
      <c r="A19" s="4" t="s">
        <v>463</v>
      </c>
      <c r="B19" s="8" t="n">
        <v>3.4</v>
      </c>
    </row>
    <row r="20" spans="1:2">
      <c r="A20" s="4" t="s">
        <v>465</v>
      </c>
    </row>
    <row r="21" spans="1:2">
      <c r="A21" s="3" t="s">
        <v>456</v>
      </c>
    </row>
    <row r="22" spans="1:2">
      <c r="A22" s="4" t="s">
        <v>457</v>
      </c>
      <c r="B22" s="8" t="n">
        <v>1.7</v>
      </c>
    </row>
    <row r="23" spans="1:2">
      <c r="A23" s="4" t="s">
        <v>466</v>
      </c>
    </row>
    <row r="24" spans="1:2">
      <c r="A24" s="3" t="s">
        <v>456</v>
      </c>
    </row>
    <row r="25" spans="1:2">
      <c r="A25" s="4" t="s">
        <v>463</v>
      </c>
      <c r="B25" s="11" t="n">
        <v>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258</v>
      </c>
    </row>
    <row r="3" spans="1:2">
      <c r="A3" s="3" t="s">
        <v>468</v>
      </c>
    </row>
    <row r="4" spans="1:2">
      <c r="A4" s="4" t="s">
        <v>288</v>
      </c>
      <c r="B4" s="7" t="n">
        <v>3.2</v>
      </c>
    </row>
    <row r="5" spans="1:2">
      <c r="A5" s="4" t="s">
        <v>469</v>
      </c>
      <c r="B5" s="8" t="n">
        <v>14.4</v>
      </c>
    </row>
    <row r="6" spans="1:2">
      <c r="A6" s="4" t="s">
        <v>470</v>
      </c>
      <c r="B6" s="8" t="n">
        <v>-1.7</v>
      </c>
    </row>
    <row r="7" spans="1:2">
      <c r="A7" s="4" t="s">
        <v>471</v>
      </c>
      <c r="B7" s="8" t="n">
        <v>-4.2</v>
      </c>
    </row>
    <row r="8" spans="1:2">
      <c r="A8" s="4" t="s">
        <v>290</v>
      </c>
      <c r="B8" s="5" t="n">
        <v>0</v>
      </c>
    </row>
    <row r="9" spans="1:2">
      <c r="A9" s="4" t="s">
        <v>472</v>
      </c>
    </row>
    <row r="10" spans="1:2">
      <c r="A10" s="3" t="s">
        <v>468</v>
      </c>
    </row>
    <row r="11" spans="1:2">
      <c r="A11" s="4" t="s">
        <v>288</v>
      </c>
      <c r="B11" s="8" t="n">
        <v>3.2</v>
      </c>
    </row>
    <row r="12" spans="1:2">
      <c r="A12" s="4" t="s">
        <v>469</v>
      </c>
      <c r="B12" s="5" t="n">
        <v>11</v>
      </c>
    </row>
    <row r="13" spans="1:2">
      <c r="A13" s="4" t="s">
        <v>470</v>
      </c>
      <c r="B13" s="8" t="n">
        <v>-1.7</v>
      </c>
    </row>
    <row r="14" spans="1:2">
      <c r="A14" s="4" t="s">
        <v>471</v>
      </c>
      <c r="B14" s="8" t="n">
        <v>-0.8</v>
      </c>
    </row>
    <row r="15" spans="1:2">
      <c r="A15" s="4" t="s">
        <v>290</v>
      </c>
      <c r="B15" s="5" t="n">
        <v>0</v>
      </c>
    </row>
    <row r="16" spans="1:2">
      <c r="A16" s="4" t="s">
        <v>112</v>
      </c>
    </row>
    <row r="17" spans="1:2">
      <c r="A17" s="3" t="s">
        <v>468</v>
      </c>
    </row>
    <row r="18" spans="1:2">
      <c r="A18" s="4" t="s">
        <v>288</v>
      </c>
      <c r="B18" s="5" t="n">
        <v>0</v>
      </c>
    </row>
    <row r="19" spans="1:2">
      <c r="A19" s="4" t="s">
        <v>469</v>
      </c>
      <c r="B19" s="8" t="n">
        <v>3.4</v>
      </c>
    </row>
    <row r="20" spans="1:2">
      <c r="A20" s="4" t="s">
        <v>470</v>
      </c>
      <c r="B20" s="5" t="n">
        <v>0</v>
      </c>
    </row>
    <row r="21" spans="1:2">
      <c r="A21" s="4" t="s">
        <v>471</v>
      </c>
      <c r="B21" s="8" t="n">
        <v>-3.4</v>
      </c>
    </row>
    <row r="22" spans="1:2">
      <c r="A22" s="4" t="s">
        <v>290</v>
      </c>
      <c r="B22" s="11"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5</v>
      </c>
    </row>
    <row r="3" spans="1:3">
      <c r="A3" s="3" t="s">
        <v>105</v>
      </c>
    </row>
    <row r="4" spans="1:3">
      <c r="A4" s="4" t="s">
        <v>40</v>
      </c>
      <c r="B4" s="7" t="n">
        <v>1.2</v>
      </c>
      <c r="C4" s="7" t="n">
        <v>17.4</v>
      </c>
    </row>
    <row r="5" spans="1:3">
      <c r="A5" s="4" t="s">
        <v>106</v>
      </c>
      <c r="B5" s="8" t="n">
        <v>0.4</v>
      </c>
      <c r="C5" s="8" t="n">
        <v>0.2</v>
      </c>
    </row>
    <row r="6" spans="1:3">
      <c r="A6" s="4" t="s">
        <v>38</v>
      </c>
      <c r="B6" s="8" t="n">
        <v>1.6</v>
      </c>
      <c r="C6" s="8" t="n">
        <v>17.6</v>
      </c>
    </row>
    <row r="7" spans="1:3">
      <c r="A7" s="3" t="s">
        <v>107</v>
      </c>
    </row>
    <row r="8" spans="1:3">
      <c r="A8" s="4" t="s">
        <v>108</v>
      </c>
      <c r="B8" s="8" t="n">
        <v>13.7</v>
      </c>
      <c r="C8" s="8" t="n">
        <v>12.2</v>
      </c>
    </row>
    <row r="9" spans="1:3">
      <c r="A9" s="4" t="s">
        <v>109</v>
      </c>
      <c r="B9" s="5" t="n">
        <v>0</v>
      </c>
      <c r="C9" s="8" t="n">
        <v>0.4</v>
      </c>
    </row>
    <row r="10" spans="1:3">
      <c r="A10" s="4" t="s">
        <v>110</v>
      </c>
      <c r="B10" s="8" t="n">
        <v>2.4</v>
      </c>
      <c r="C10" s="8" t="n">
        <v>1.8</v>
      </c>
    </row>
    <row r="11" spans="1:3">
      <c r="A11" s="4" t="s">
        <v>111</v>
      </c>
      <c r="B11" s="8" t="n">
        <v>0.7</v>
      </c>
      <c r="C11" s="8" t="n">
        <v>0.1</v>
      </c>
    </row>
    <row r="12" spans="1:3">
      <c r="A12" s="4" t="s">
        <v>112</v>
      </c>
      <c r="B12" s="8" t="n">
        <v>0.4</v>
      </c>
      <c r="C12" s="5" t="n">
        <v>0</v>
      </c>
    </row>
    <row r="13" spans="1:3">
      <c r="A13" s="3" t="s">
        <v>113</v>
      </c>
    </row>
    <row r="14" spans="1:3">
      <c r="A14" s="4" t="s">
        <v>114</v>
      </c>
      <c r="B14" s="8" t="n">
        <v>26.5</v>
      </c>
      <c r="C14" s="8" t="n">
        <v>26.8</v>
      </c>
    </row>
    <row r="15" spans="1:3">
      <c r="A15" s="4" t="s">
        <v>115</v>
      </c>
      <c r="B15" s="8" t="n">
        <v>-26.8</v>
      </c>
      <c r="C15" s="8" t="n">
        <v>-8.300000000000001</v>
      </c>
    </row>
    <row r="16" spans="1:3">
      <c r="A16" s="4" t="s">
        <v>116</v>
      </c>
      <c r="B16" s="8" t="n">
        <v>-1.4</v>
      </c>
      <c r="C16" s="8" t="n">
        <v>-22.8</v>
      </c>
    </row>
    <row r="17" spans="1:3">
      <c r="A17" s="4" t="s">
        <v>74</v>
      </c>
      <c r="B17" s="8" t="n">
        <v>-0.1</v>
      </c>
      <c r="C17" s="8" t="n">
        <v>-2.6</v>
      </c>
    </row>
    <row r="18" spans="1:3">
      <c r="A18" s="4" t="s">
        <v>75</v>
      </c>
      <c r="B18" s="8" t="n">
        <v>1.6</v>
      </c>
      <c r="C18" s="8" t="n">
        <v>20.5</v>
      </c>
    </row>
    <row r="19" spans="1:3">
      <c r="A19" s="4" t="s">
        <v>117</v>
      </c>
      <c r="B19" s="8" t="n">
        <v>-4.5</v>
      </c>
      <c r="C19" s="8" t="n">
        <v>-0.4</v>
      </c>
    </row>
    <row r="20" spans="1:3">
      <c r="A20" s="4" t="s">
        <v>118</v>
      </c>
      <c r="B20" s="8" t="n">
        <v>-18.2</v>
      </c>
      <c r="C20" s="8" t="n">
        <v>-20.5</v>
      </c>
    </row>
    <row r="21" spans="1:3">
      <c r="A21" s="4" t="s">
        <v>119</v>
      </c>
      <c r="B21" s="8" t="n">
        <v>-4.1</v>
      </c>
      <c r="C21" s="5" t="n">
        <v>24</v>
      </c>
    </row>
    <row r="22" spans="1:3">
      <c r="A22" s="4" t="s">
        <v>120</v>
      </c>
      <c r="B22" s="8" t="n">
        <v>-0.6</v>
      </c>
      <c r="C22" s="8" t="n">
        <v>-0.2</v>
      </c>
    </row>
    <row r="23" spans="1:3">
      <c r="A23" s="4" t="s">
        <v>121</v>
      </c>
      <c r="B23" s="8" t="n">
        <v>-4.7</v>
      </c>
      <c r="C23" s="8" t="n">
        <v>23.8</v>
      </c>
    </row>
    <row r="24" spans="1:3">
      <c r="A24" s="3" t="s">
        <v>122</v>
      </c>
    </row>
    <row r="25" spans="1:3">
      <c r="A25" s="4" t="s">
        <v>123</v>
      </c>
      <c r="B25" s="8" t="n">
        <v>-18.8</v>
      </c>
      <c r="C25" s="5" t="n">
        <v>-61</v>
      </c>
    </row>
    <row r="26" spans="1:3">
      <c r="A26" s="4" t="s">
        <v>124</v>
      </c>
      <c r="B26" s="8" t="n">
        <v>-10.4</v>
      </c>
      <c r="C26" s="8" t="n">
        <v>-7.9</v>
      </c>
    </row>
    <row r="27" spans="1:3">
      <c r="A27" s="4" t="s">
        <v>125</v>
      </c>
      <c r="B27" s="8" t="n">
        <v>0.2</v>
      </c>
      <c r="C27" s="8" t="n">
        <v>0.5</v>
      </c>
    </row>
    <row r="28" spans="1:3">
      <c r="A28" s="4" t="s">
        <v>126</v>
      </c>
      <c r="B28" s="5" t="n">
        <v>-29</v>
      </c>
      <c r="C28" s="8" t="n">
        <v>-68.40000000000001</v>
      </c>
    </row>
    <row r="29" spans="1:3">
      <c r="A29" s="3" t="s">
        <v>127</v>
      </c>
    </row>
    <row r="30" spans="1:3">
      <c r="A30" s="4" t="s">
        <v>128</v>
      </c>
      <c r="B30" s="8" t="n">
        <v>-0.1</v>
      </c>
      <c r="C30" s="5" t="n">
        <v>-1</v>
      </c>
    </row>
    <row r="31" spans="1:3">
      <c r="A31" s="4" t="s">
        <v>129</v>
      </c>
      <c r="B31" s="5" t="n">
        <v>0</v>
      </c>
      <c r="C31" s="5" t="n">
        <v>1</v>
      </c>
    </row>
    <row r="32" spans="1:3">
      <c r="A32" s="4" t="s">
        <v>130</v>
      </c>
      <c r="B32" s="8" t="n">
        <v>-1.5</v>
      </c>
      <c r="C32" s="8" t="n">
        <v>-0.8</v>
      </c>
    </row>
    <row r="33" spans="1:3">
      <c r="A33" s="4" t="s">
        <v>131</v>
      </c>
      <c r="B33" s="8" t="n">
        <v>34.7</v>
      </c>
      <c r="C33" s="8" t="n">
        <v>-117.1</v>
      </c>
    </row>
    <row r="34" spans="1:3">
      <c r="A34" s="4" t="s">
        <v>132</v>
      </c>
      <c r="B34" s="5" t="n">
        <v>0</v>
      </c>
      <c r="C34" s="8" t="n">
        <v>-0.5</v>
      </c>
    </row>
    <row r="35" spans="1:3">
      <c r="A35" s="4" t="s">
        <v>133</v>
      </c>
      <c r="B35" s="5" t="n">
        <v>0</v>
      </c>
      <c r="C35" s="8" t="n">
        <v>184.6</v>
      </c>
    </row>
    <row r="36" spans="1:3">
      <c r="A36" s="4" t="s">
        <v>134</v>
      </c>
      <c r="B36" s="5" t="n">
        <v>0</v>
      </c>
      <c r="C36" s="8" t="n">
        <v>-9.5</v>
      </c>
    </row>
    <row r="37" spans="1:3">
      <c r="A37" s="4" t="s">
        <v>135</v>
      </c>
      <c r="B37" s="8" t="n">
        <v>-3.2</v>
      </c>
      <c r="C37" s="8" t="n">
        <v>-3.2</v>
      </c>
    </row>
    <row r="38" spans="1:3">
      <c r="A38" s="4" t="s">
        <v>136</v>
      </c>
      <c r="B38" s="8" t="n">
        <v>29.9</v>
      </c>
      <c r="C38" s="8" t="n">
        <v>53.5</v>
      </c>
    </row>
    <row r="39" spans="1:3">
      <c r="A39" s="4" t="s">
        <v>137</v>
      </c>
      <c r="B39" s="8" t="n">
        <v>0.4</v>
      </c>
      <c r="C39" s="8" t="n">
        <v>0.8</v>
      </c>
    </row>
    <row r="40" spans="1:3">
      <c r="A40" s="4" t="s">
        <v>138</v>
      </c>
      <c r="B40" s="8" t="n">
        <v>-3.4</v>
      </c>
      <c r="C40" s="8" t="n">
        <v>9.699999999999999</v>
      </c>
    </row>
    <row r="41" spans="1:3">
      <c r="A41" s="4" t="s">
        <v>139</v>
      </c>
      <c r="B41" s="5" t="n">
        <v>34</v>
      </c>
      <c r="C41" s="8" t="n">
        <v>33.2</v>
      </c>
    </row>
    <row r="42" spans="1:3">
      <c r="A42" s="4" t="s">
        <v>140</v>
      </c>
      <c r="B42" s="7" t="n">
        <v>30.6</v>
      </c>
      <c r="C42" s="7" t="n">
        <v>4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9:15Z</dcterms:created>
  <dcterms:modified xmlns:dcterms="http://purl.org/dc/terms/" xmlns:xsi="http://www.w3.org/2001/XMLSchema-instance" xsi:type="dcterms:W3CDTF">2018-05-15T16:49:15Z</dcterms:modified>
</cp:coreProperties>
</file>